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and Recen" sheetId="12" state="visible" r:id="rId12"/>
    <sheet xmlns:r="http://schemas.openxmlformats.org/officeDocument/2006/relationships" name="Supplemental Balance Sheet Info" sheetId="13" state="visible" r:id="rId13"/>
    <sheet xmlns:r="http://schemas.openxmlformats.org/officeDocument/2006/relationships" name="Employee Benefits" sheetId="14" state="visible" r:id="rId14"/>
    <sheet xmlns:r="http://schemas.openxmlformats.org/officeDocument/2006/relationships" name="Restructuring" sheetId="15" state="visible" r:id="rId15"/>
    <sheet xmlns:r="http://schemas.openxmlformats.org/officeDocument/2006/relationships" name="Derivatives, Hedging Programs a" sheetId="16" state="visible" r:id="rId16"/>
    <sheet xmlns:r="http://schemas.openxmlformats.org/officeDocument/2006/relationships" name="Debt and Credit Facil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Other (Expense) Income, Net" sheetId="20" state="visible" r:id="rId20"/>
    <sheet xmlns:r="http://schemas.openxmlformats.org/officeDocument/2006/relationships" name="Income Tax Matters"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Business, Product and Geographi" sheetId="24" state="visible" r:id="rId24"/>
    <sheet xmlns:r="http://schemas.openxmlformats.org/officeDocument/2006/relationships" name="Change in Accounting Principle" sheetId="25" state="visible" r:id="rId25"/>
    <sheet xmlns:r="http://schemas.openxmlformats.org/officeDocument/2006/relationships" name="Subsequent Events" sheetId="26" state="visible" r:id="rId26"/>
    <sheet xmlns:r="http://schemas.openxmlformats.org/officeDocument/2006/relationships" name="Basis of Presentation and Rec_2" sheetId="27" state="visible" r:id="rId27"/>
    <sheet xmlns:r="http://schemas.openxmlformats.org/officeDocument/2006/relationships" name="Supplemental Balance Sheet In_2" sheetId="28" state="visible" r:id="rId28"/>
    <sheet xmlns:r="http://schemas.openxmlformats.org/officeDocument/2006/relationships" name="Employee Benefits (Tables)" sheetId="29" state="visible" r:id="rId29"/>
    <sheet xmlns:r="http://schemas.openxmlformats.org/officeDocument/2006/relationships" name="Restructuring (Tables)" sheetId="30" state="visible" r:id="rId30"/>
    <sheet xmlns:r="http://schemas.openxmlformats.org/officeDocument/2006/relationships" name="Derivatives, Hedging Programs_2" sheetId="31" state="visible" r:id="rId31"/>
    <sheet xmlns:r="http://schemas.openxmlformats.org/officeDocument/2006/relationships" name="Debt and Credit Facility (Table" sheetId="32" state="visible" r:id="rId32"/>
    <sheet xmlns:r="http://schemas.openxmlformats.org/officeDocument/2006/relationships" name="Accumulated Other Comprehensi_2" sheetId="33" state="visible" r:id="rId33"/>
    <sheet xmlns:r="http://schemas.openxmlformats.org/officeDocument/2006/relationships" name="Other (Expense) Income, Net (Ta" sheetId="34" state="visible" r:id="rId34"/>
    <sheet xmlns:r="http://schemas.openxmlformats.org/officeDocument/2006/relationships" name="Income Tax Matters (Tables)" sheetId="35" state="visible" r:id="rId35"/>
    <sheet xmlns:r="http://schemas.openxmlformats.org/officeDocument/2006/relationships" name="Earnings Per Share (Tables)" sheetId="36" state="visible" r:id="rId36"/>
    <sheet xmlns:r="http://schemas.openxmlformats.org/officeDocument/2006/relationships" name="Supplemental Cash Flow Inform_2" sheetId="37" state="visible" r:id="rId37"/>
    <sheet xmlns:r="http://schemas.openxmlformats.org/officeDocument/2006/relationships" name="Business, Product and Geograp_2" sheetId="38" state="visible" r:id="rId38"/>
    <sheet xmlns:r="http://schemas.openxmlformats.org/officeDocument/2006/relationships" name="Change in Accounting Principle "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Employee Benefits - Additional " sheetId="42" state="visible" r:id="rId42"/>
    <sheet xmlns:r="http://schemas.openxmlformats.org/officeDocument/2006/relationships" name="Employee Benefits - Fair Value " sheetId="43" state="visible" r:id="rId43"/>
    <sheet xmlns:r="http://schemas.openxmlformats.org/officeDocument/2006/relationships" name="Employee Benefits - Summary of " sheetId="44" state="visible" r:id="rId44"/>
    <sheet xmlns:r="http://schemas.openxmlformats.org/officeDocument/2006/relationships" name="Employee Benefits - Summary o_2" sheetId="45" state="visible" r:id="rId45"/>
    <sheet xmlns:r="http://schemas.openxmlformats.org/officeDocument/2006/relationships" name="Restructuring - Additional Info" sheetId="46" state="visible" r:id="rId46"/>
    <sheet xmlns:r="http://schemas.openxmlformats.org/officeDocument/2006/relationships" name="Restructuring - Summary of Acti" sheetId="47" state="visible" r:id="rId47"/>
    <sheet xmlns:r="http://schemas.openxmlformats.org/officeDocument/2006/relationships" name="Restructuring - Summary of Ac_2" sheetId="48" state="visible" r:id="rId48"/>
    <sheet xmlns:r="http://schemas.openxmlformats.org/officeDocument/2006/relationships" name="Derivatives, Hedging Programs_3" sheetId="49" state="visible" r:id="rId49"/>
    <sheet xmlns:r="http://schemas.openxmlformats.org/officeDocument/2006/relationships" name="Derivatives, Hedging Programs_4" sheetId="50" state="visible" r:id="rId50"/>
    <sheet xmlns:r="http://schemas.openxmlformats.org/officeDocument/2006/relationships" name="Derivatives, Hedging Programs_5" sheetId="51" state="visible" r:id="rId51"/>
    <sheet xmlns:r="http://schemas.openxmlformats.org/officeDocument/2006/relationships" name="Derivatives, Hedging Programs_6" sheetId="52" state="visible" r:id="rId52"/>
    <sheet xmlns:r="http://schemas.openxmlformats.org/officeDocument/2006/relationships" name="Derivatives, Hedging Programs_7" sheetId="53" state="visible" r:id="rId53"/>
    <sheet xmlns:r="http://schemas.openxmlformats.org/officeDocument/2006/relationships" name="Debt and Credit Facility (Senio" sheetId="54" state="visible" r:id="rId54"/>
    <sheet xmlns:r="http://schemas.openxmlformats.org/officeDocument/2006/relationships" name="Debt and Credit Facility - Summ" sheetId="55" state="visible" r:id="rId55"/>
    <sheet xmlns:r="http://schemas.openxmlformats.org/officeDocument/2006/relationships" name="Debt and Credit Facility - Su_2" sheetId="56" state="visible" r:id="rId56"/>
    <sheet xmlns:r="http://schemas.openxmlformats.org/officeDocument/2006/relationships" name="Debt and Credit Facility - Su_3" sheetId="57" state="visible" r:id="rId57"/>
    <sheet xmlns:r="http://schemas.openxmlformats.org/officeDocument/2006/relationships" name="Debt and Credit Facility (Revol" sheetId="58" state="visible" r:id="rId58"/>
    <sheet xmlns:r="http://schemas.openxmlformats.org/officeDocument/2006/relationships" name="Debt and Credit Facility - Sche" sheetId="59" state="visible" r:id="rId59"/>
    <sheet xmlns:r="http://schemas.openxmlformats.org/officeDocument/2006/relationships" name="Debt and Credit Facility - Su_4" sheetId="60" state="visible" r:id="rId60"/>
    <sheet xmlns:r="http://schemas.openxmlformats.org/officeDocument/2006/relationships" name="Commitments and Contingencies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Other (Expense) Income, Net - C" sheetId="64" state="visible" r:id="rId64"/>
    <sheet xmlns:r="http://schemas.openxmlformats.org/officeDocument/2006/relationships" name="Other (Expense) Income, Net -_2" sheetId="65" state="visible" r:id="rId65"/>
    <sheet xmlns:r="http://schemas.openxmlformats.org/officeDocument/2006/relationships" name="Other (Expense) Income, Net - A" sheetId="66" state="visible" r:id="rId66"/>
    <sheet xmlns:r="http://schemas.openxmlformats.org/officeDocument/2006/relationships" name="Income Tax Matters - Income Tax" sheetId="67" state="visible" r:id="rId67"/>
    <sheet xmlns:r="http://schemas.openxmlformats.org/officeDocument/2006/relationships" name="Income Tax Matters - Additional"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Supplemental Cash Flow Inform_3" sheetId="71" state="visible" r:id="rId71"/>
    <sheet xmlns:r="http://schemas.openxmlformats.org/officeDocument/2006/relationships" name="Business, Product, and Geograph" sheetId="72" state="visible" r:id="rId72"/>
    <sheet xmlns:r="http://schemas.openxmlformats.org/officeDocument/2006/relationships" name="Business, Product, and Geogra_2" sheetId="73" state="visible" r:id="rId73"/>
    <sheet xmlns:r="http://schemas.openxmlformats.org/officeDocument/2006/relationships" name="Business, Product, and Geogra_3" sheetId="74" state="visible" r:id="rId74"/>
    <sheet xmlns:r="http://schemas.openxmlformats.org/officeDocument/2006/relationships" name="Business, Product and Geograp_3" sheetId="75" state="visible" r:id="rId75"/>
    <sheet xmlns:r="http://schemas.openxmlformats.org/officeDocument/2006/relationships" name="Business, Product and Geograp_4" sheetId="76" state="visible" r:id="rId76"/>
    <sheet xmlns:r="http://schemas.openxmlformats.org/officeDocument/2006/relationships" name="Change in Accounting Principl_2" sheetId="77" state="visible" r:id="rId77"/>
    <sheet xmlns:r="http://schemas.openxmlformats.org/officeDocument/2006/relationships" name="Change in Accounting Principl_3" sheetId="78" state="visible" r:id="rId78"/>
    <sheet xmlns:r="http://schemas.openxmlformats.org/officeDocument/2006/relationships" name="Change in Accounting Principl_4"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447</t>
        </is>
      </c>
      <c r="C8" s="4" t="inlineStr">
        <is>
          <t xml:space="preserve"> </t>
        </is>
      </c>
    </row>
    <row r="9">
      <c r="A9" s="4" t="inlineStr">
        <is>
          <t>Entity Registrant Name</t>
        </is>
      </c>
      <c r="B9" s="4" t="inlineStr">
        <is>
          <t>KAISER ALUMIN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30279</t>
        </is>
      </c>
      <c r="C11" s="4" t="inlineStr">
        <is>
          <t xml:space="preserve"> </t>
        </is>
      </c>
    </row>
    <row r="12">
      <c r="A12" s="4" t="inlineStr">
        <is>
          <t>Entity Address, Address Line One</t>
        </is>
      </c>
      <c r="B12" s="4" t="inlineStr">
        <is>
          <t>1550 West McEwen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29</t>
        </is>
      </c>
      <c r="C17" s="4" t="inlineStr">
        <is>
          <t xml:space="preserve"> </t>
        </is>
      </c>
    </row>
    <row r="18">
      <c r="A18" s="4" t="inlineStr">
        <is>
          <t>Local Phone Number</t>
        </is>
      </c>
      <c r="B18" s="4" t="inlineStr">
        <is>
          <t>252-70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KALU</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16154376</v>
      </c>
    </row>
    <row r="29">
      <c r="A29" s="4" t="inlineStr">
        <is>
          <t>Entity Central Index Key</t>
        </is>
      </c>
      <c r="B29" s="4" t="inlineStr">
        <is>
          <t>00008115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Pay vs Performance Disclosure - USD ($) $ in Millions</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Income (Loss)</t>
        </is>
      </c>
      <c r="B4" s="4" t="inlineStr">
        <is>
          <t>[1]</t>
        </is>
      </c>
      <c r="C4" s="6" t="n">
        <v>21.6</v>
      </c>
      <c r="D4" s="6" t="n">
        <v>18.2</v>
      </c>
      <c r="E4" s="4" t="inlineStr">
        <is>
          <t>[2]</t>
        </is>
      </c>
    </row>
    <row r="5"/>
    <row r="6">
      <c r="A6" s="4" t="inlineStr">
        <is>
          <t>[1] See Note 12 for supplemental cash flow information. Adjusted to reflect the retrospective change in inventory valuation methodology from LIFO to WAC. See Note 14 for further discussion.</t>
        </is>
      </c>
    </row>
  </sheetData>
  <mergeCells count="5">
    <mergeCell ref="A5:D5"/>
    <mergeCell ref="C1:E1"/>
    <mergeCell ref="A6:D6"/>
    <mergeCell ref="D2:E2"/>
    <mergeCell ref="A1:B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Recent Accounting Pronouncements</t>
        </is>
      </c>
      <c r="B4" s="4" t="inlineStr">
        <is>
          <t>1. Basis of Presentation and Recent Accounting Pronouncements This Form 10-Q should be read in conjunction with the Company’s Annual Report on Form 10-K for the year ended December 31, 2024. Unless the context otherwise requires, references in these notes to interim consolidated financial statements - unaudited to “Kaiser,”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GAAP and the rules and regulations of the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We have reclassified certain items in prior periods to conform to current classifications. The results of operations for our interim periods are not necessarily indicative of the results of operations that may be achieved for the entire 2025 fiscal year. The financial information as of December 31, 2024 is derived from our audited consolidated financial statements and footnotes included in our Annual Report on Form 10-K for the year ended December 31, 2024 except for the change in accounting principle disclosed in Note 14 of Notes to Interim Consolidated Financial Statements included in this Repor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 ts; accordingly, it is possible that the actual results could differ from these estimates and assumptions, which could have a material effect on the reported amounts of our consolidated financial position and results of operations. Change in Accounting Principle. Effective January 1, 2025, the Company changed its inventory valuation methodology from LIFO to WAC for its finished products, work-in-process, and raw material inventories. This change is preferable because the Company believes that it improves the comparability of the Company's operational results between periods by removing LIFO income or charge in a period resulting from LIFO valuation and changes to historical LIFO layers. Additionally, the Company believes that the new valuation methodology better reflects the physical flow of goods and simplifies the financial close process by utilizing the WAC valuation methodology for all internal and external reporting purposes. The effects of this change have been retrospectively applied to all prior periods presented. See Note 14 for additional information regarding the change in inventory valuation methodology. Accounting Pronouncements Issued But Not Yet Adopted Disclosure Improvements. In October 2023, the Financial Accounting Standards Board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Adoption of ASU 2023-06 is expected to modify the disclosure and presentation requirements only and is not expected to have a material impact on our consolidated financial statements. Income Taxes.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annual income tax disclosure requirements. The amendments in ASU 2023-09 are effective for fiscal years beginning after December 15, 2024, with early adoption permitted, and is required to be applied prospectively with the option of retrospective application. We plan to adopt the provisions of ASU 2023-09 in the fourth quarter of fiscal 2025 and do not expect this ASU to have a material impact on our consolidated financial statements. Disaggregation of Income Statement Expenses. In November 2024, the FASB issued ASU No. 2024-03 (“ASU 2024-03”), Disaggregation of Income Statement Expenses. The guidance requires additional, disaggregated disclosure about certain income statement expense line items. The amendments in ASU 2024-03 are effective for annual reporting periods beginning after December 15, 2026 and interim reporting periods beginning after December 15, 2027, with early adoption permitted, and is required to be applied prospectively with the option of retrospective application. We plan to adopt the provisions of ASU 2024-03 in the fourth quarter of fiscal 2027 and continue to evaluate the disclosure requirements related to the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2. Supplemental Balance Sheet Information
As of March 31, 2025 As of December 31, 2024 1
(In millions of dollars)
Trade Receivables, Net
Billed trade receivables $ 348.2 $ 320.5
Allowance for doubtful receivables ( 0.8 ) ( 0.8 )
Trade receivables, net $ 347.4 $ 319.7
Inventories
Finished products $ 123.5 $ 130.0
Work-in-process 229.2 229.1
Raw materials 205.7 228.7
Operating supplies 14.0 14.1
Inventories $ 572.4 $ 601.9
Property, Plant and Equipment, Net
Land and improvements $ 37.7 $ 37.2
Buildings and leasehold improvements 272.1 256.3
Machinery and equipment 2 1,343.2 1,337.4
Construction in progress 332.4 297.5
Property, plant and equipment, gross 1,985.4 1,928.4
Accumulated depreciation and amortization ( 794.1 ) ( 767.5 )
Land held for sale 0.3 0.3
Property, plant and equipment, net $ 1,191.6 $ 1,161.2
Other Assets
Assets to be conveyed associated with Warrick acquisition 2 $ — $ 18.3
Restricted cash – Note 12 20.0 19.5
Long-term replacement parts 19.8 18.3
Other 22.4 22.5
Other assets $ 62.2 $ 78.6
Other Accrued Liabilities
Uncleared cash disbursements $ 11.6 $ 24.5
Accrued income taxes and other taxes payable 14.3 11.1
Accrued annual contribution to Salaried VEBA — 0.7
Accrued interest 10.3 9.9
Short-term environmental accrual – Note 7 0.8 0.7
Current operating lease liabilities 5.7 6.3
Current finance lease liabilities 2.2 2.4
Current deferred compensation plan liabilities - Note 3 6.4 6.7
Other – Note 5 15.6 17.0
Other accrued liabilities $ 66.9 $ 79.3
Long-Term Liabilities
Workers' compensation accrual $ 27.3 $ 26.8
Long-term environmental accrual – Note 7 17.7 17.7
Other long-term liabilities 39.2 39.5
Long-term liabilities $ 84.2 $ 84.0 1. Adjusted to reflect the retrospective change in inventory valuation methodology from LIFO to WAC. See Note 14 for further discussion. 2. During the quarter ended March 31, 2025, $18.3 million of certain assets associated with our acquisition of Warrick were conveyed to us and placed in service. At March 31, 2025, such assets are presented within Machiner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3. Employee Benefits Deferred Compensation Plan Assets of our deferred compensation plan are included in Other assets, classified within Level 1 of the fair value hierarchy and are measured and recorded at fair value based on their quoted market prices. The following table presents the fair value of these assets (in millions of dollars):
As of March 31, 2025 As of December 31, 2024
Deferred compensation program - Diversified investment funds in registered investment companies $ 12.0 $ 11.9 Assets in the trust are accounted for as equity investments with changes in fair value recorded within Other (expense) income, net (see Note 9). Offsetting liabilities relating to the deferred compensation plan are included in Other accrued liabilities and Long-term liabilities. Short-Term Incentive Plans As of March 31, 2025, we had a liability of $ 9.6 million recorded within Accrued salaries, wages and related expenses for estimated probable future payments under the 2025 short-term incentive plans. Postretirement and Postemployment Benefit Plans The following table presents the total expense related to all postretirement and postemployment benefit plans (in millions of dollars):
Quarter Ended March 31,
2025 2024
Defined contribution plans 1 $ 6.0 $ 5.8
Deferred compensation plan 2 0.2 0.7
Multiemployer pension plans 1 1.5 1.5
Net periodic postretirement and postemployment benefit cost relating to defined benefit plans 2,3 2.3 1.5
Total $ 10.0 $ 9.5 1. Substantially all of these charges related to employee benefits are in COGS with the remaining balance in Selling, general, administrative, research, and development (“SG&amp;A and R&amp;D”) within our Statements of Consolidated Income. 2. Deferred compensation plan expense and the current service cost component of Net periodic postretirement and postemployment benefit cost relating to Salaried VEBA are included within our Statements of Consolidated Income in SG&amp;A and R&amp;D for all periods presented. All other components of Net periodic postretirement and postemployment benefit cost relating to Salaried VEBA are included within Other (expense) income, net, on our Statements of Consolidated Income. 3. The current service cost component of Net periodic postretirement and postemployment benefit cost relating to both the pension plans and the OPEB plan is included within our Statements of Consolidated Income in COGS for all periods presented. All other components of Net periodic postretirement and postemployment benefit cost relating to both the pension plans and the OPEB plan are included within Other (expense) income, net, on our Statements of Consolidated Income. Components of Net Periodic Postretirement and Postemployment Benefit Cost. The following table presents the components of Net periodic postretirement and postemployment benefit cost relating to our defined benefit plans (in millions of dollars):
Pension Plans OPEB Salaried VEBA
Quarter Ended Quarter Ended Quarter Ended
March 31, March 31, March 31,
2025 2024 2025 2024 2025 2024
Service cost $ 0.9 $ 0.9 $ 0.2 $ 0.3 $ — $ —
Interest cost 0.4 0.4 0.9 0.8 0.5 0.5
Expected return on plan assets ( 0.4 ) ( 0.3 ) — — ( 0.5 ) ( 0.5 )
Amortization of prior service cost (credit) 1 0.2 0.2 — — 0.7 ( 0.5 )
Amortization of net actuarial gain — — ( 0.5 ) ( 0.3 ) ( 0.1 ) —
Total net periodic postretirement and postemployment benefit cost (credit) $ 1.1 $ 1.2 $ 0.6 $ 0.8 $ 0.6 $ ( 0.5 ) 1. We amortize prior service cost on a straight-line basis over the average remaining years of service of the active plan participants. Pension Plan Contributions. During the quarter ended March 31, 2025, we contributed $ 1.1 million to our pension plans. We expect to make additional contributions of approximately $ 5.1 million to the pension plans during the remaind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4. Restructuring 2025 Restructuring Plan. During the quarter ended March 31, 2025, we initiated a plan to reduce certain operating costs (“2025 Restructuring Plan”). Through March 31, 2025 , we have recorded a charge of $ 1.8 million for severance and related benefits, to be substantially paid by September 30, 2025 . As of March 31, 2025, the total estimated costs related to the 2025 Restructuring Plan are expected to range from $ 2.0 million to $ 3.0 million. The costs are recorded within Restructuring costs in our Statements of Consolidated Income. The following table summarizes activity relating to the 2025 Restructuring Plan liabilities (in millions of dollars):
BALANCE, December 31, 2024 $ —
Restructuring costs 1.8
Costs paid or otherwise settled 1 ( 1.3 )
BALANCE, March 31, 2025 $ 0.5 1. Cash paid during the quarter ended March 31, 2025 w as $ 1.3 million. 2024 Restructuring Plan. During the quarter ended June 30, 2024, we initiated a plan to exit our soft alloy aluminum extrusion facility located in Sherman, Texas (“2024 Restructuring Plan”). Through March 31, 2025 , we have recorded a charge of $ 7.5 million, consisting of a $ 4.6 million multiemployer pension obligation which is expected to be paid in 2027 and a $ 2.9 million charge for severance, related benefits, and other costs. Substantially all of the costs associated with the restructuring efforts initiated under the 2024 Restructuring Plan were incurred and expensed as of December 31, 2024. The costs are recorded within Restructuring costs in our Statements of Consolidated Income. The following table summarizes activity relating to the 2024 Restructuring Plan liabilities (in millions of dollars):
BALANCE, December 31, 2024 $ 4.7
Restructuring costs —
Costs paid or otherwise settled 1 ( 0.1 )
BALANCE, March 31, 2025 $ 4.6 1. Cash paid during the quarter ended March 31, 2025 was $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Hedging Programs and Other Financial Instruments</t>
        </is>
      </c>
      <c r="B4" s="4" t="inlineStr">
        <is>
          <t>5.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including primary, rolling ingot and scrap, or recycled, aluminum, our main raw material, and certain alloys used as raw material for our fabrication operations; (ii) energy price risk related to fluctuating prices of natural gas and electricity used in our production processes; and (iii) foreign currency exchange rate risk related to certain equipment and service agreements with vendors for which payments are due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Treasurer, Executive Vice President of Manufacturing and other officers and employees selected by the Chief Executive Officer. The Hedging Committee meets regularly to review commodity price exposures,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and our hedging transactions are governed by negotiated International Swaps and Derivatives Association Master Agreements, which generally require collateral to be posted by our counterparties above specified credit thresholds which may adjust up or down, based on increases or decreases in counterparty credit ratings. As a result, we believe the risk of loss is remote and contained. The aggregate fair value of our derivative instruments that were in a net liability position was $ 1.2 million and $ 0.8 million at March 31, 2025 and December 31, 2024, respectively, and we had no collateral posted as of those dates. In addition, our firm-price customer sales commitments create incremental customer credit risk related to metal price movements. Under certain circumstances, we mitigate this risk by periodically requiring cash collateral to be posted by our customers, which we classify as deferred revenue and include as a component of Other accrued liabilities. We had no material cash collateral posted by our customers at both March 31, 2025 and December 31, 2024. Cash Flow Hedges We designate as cash flow hedges forward swap contracts for aluminum, energy, and certain alloying metals used in our fabrication operations. We also designate as cash flow hedges foreign currency forward contracts for equipment and services for which payments are due in foreign currency. Unrealized gains and losses associated with our cash flow hedges are deferred in Other comprehensive income (loss), net of tax, and reclassified to COGS when such hedges settle or when it is probable that the original forecasted transactions will not occur by the end of the originally specified time period. See Note 8 for the total amount of gain or loss on derivative instruments designated and qualifying as cash flow hedging instruments that was reported in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our Conversion Revenue (representing our value added from the fabrication process) and to pass through aluminum price fluctuations to our customers. For a small portion of our higher margin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margin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the risk of fluctuating prices for alloying metals used as raw materials in our fabrication operations. We, from time to time, in the ordinary course of business, enter into hedging transactions and/or physical delivery commitments with third parties to mitigate our risk from fluctuations in certain alloying metals prices that are not passed through pursuant to the terms of our customer contracts. Energy Hedges . We are exposed to the risk of fluctuating prices for natural gas and electricity. We, from time to time, in the ordinary course of business, enter into hedging transactions and/or firm-price physical delivery commitments with third parties to mitigate our risk from fluctuations in natural gas and electricity prices that are not passed through pursuant to the terms of our customer contracts. Foreign Currency Hedges. We are exposed to foreign currency exchange rate risk related to certain equipment and service agreements with vendors for which payments are due in foreign currency. We, from time to time, in the ordinary course of business, use foreign currency forward contracts in order to mitigate the exposure to currency exchange rate fluctuations related to these purchases. Non-Designated Hedges of Operational Risks From time to time, we enter into commodity and foreign currency forward contracts that are not designated as hedging instruments to mitigate certain short‑term impacts, as identified. The gain or loss on these commodity and foreign currency derivatives is recognized within COGS and Other (expense) income, net, respectively. As of March 31, 2025 and December 31, 2024, we had no outstanding non-designated derivative hedge positions. Notional Amount of Derivative Contracts The following table summarizes our derivative positions at March 31, 2025:
Aluminum Maturity Period Notional Amount of Contracts (mmlbs)
Fixed price purchase contracts for LME April 2025 through August 2026 61.0
Fixed price sale contracts for LME April 2025 through December 2025 11.0
Fixed price purchase contracts for MWTP April 2025 through August 2026 56.5
Fixed price sale contracts for MWTP April 2025 10.9
Alloying Metals Maturity Period Notional Amount of Contracts (mmlbs)
Fixed price purchase contracts April 2025 through December 2026 7.4
Natural Gas Maturity Period Notional Amount of Contracts (mmbtu)
Fixed price purchase contracts April 2025 through December 2027 2,700,000
Euro Maturity Period Notional Amount of Contracts (EUR)
Fixed price forward purchase contracts April 2025 through July 2027 5,812,634
British Pounds Maturity Period Notional Amount of Contracts (GBP)
Fixed price forward purchase contracts April 2025 through May 2025 20,000 (Gain) Loss on Derivative Contracts The following table summarizes the amount of (gain) loss on derivative contracts recorded within our Statements of Consolidated Income in COGS (in millions of dollars):
Quarter Ended March 31,
2025 2024 1
Total of income and expense line items presented in our Statements of Consolidated Income in which the effects of hedges are recorded:
Cash flow hedges $ 673.4 $ 651.3
(Gain) loss recognized in our Statements of Consolidated Income related to cash flow hedges:
Aluminum $ ( 5.2 ) $ 2.0
Alloying Metals ( 0.4 ) —
Natural gas — 0.3
Electricity — ( 0.2 )
Foreign exchange contracts 0.1 —
Total (gain) loss recognized in our Statements of Consolidated Income related to cash flow hedges $ ( 5.5 ) $ 2.1
1. Adjusted to reflect the retrospective change in inventory valuation methodology from LIFO to WAC. See Note 14 for further discussion. Fair Values of Derivative Contracts The fair values of our derivative contracts are based upon trades in liquid markets. Valuation model inputs can be verified, and valuation techniques do not involve significant judgment. The fair values of such derivative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assets and liabilities (in millions of dollars):
As of March 31, 2025 As of December 31, 2024
Assets Liabilities Net Amount Assets Liabilities Net Amount
Cash Flow Hedges:
Aluminum –
Fixed price purchase contracts for LME $ 0.4 $ ( 2.2 ) $ ( 1.8 ) $ 1.1 $ ( 0.8 ) $ 0.3
Fixed price sale contracts for LME 0.1 — 0.1 — — —
Fixed price purchase contracts for MWTP 3.3 ( 0.1 ) 3.2 1.1 — 1.1
Fixed price sale contracts for MWTP — ( 0.2 ) ( 0.2 ) — — —
Alloying Metals – Fixed price purchase contracts 2.5 — 2.5 1.3 ( 0.1 ) 1.2
Natural gas – Fixed price purchase contracts 1.7 ( 0.3 ) 1.4 0.5 ( 0.8 ) ( 0.3 )
Foreign currency – Fixed price forward contracts — ( 0.1 ) ( 0.1 ) — ( 0.4 ) ( 0.4 )
Total $ 8.0 $ ( 2.9 ) $ 5.1 $ 4.0 $ ( 2.1 ) $ 1.9 The following table presents the total amounts of derivative assets and liabilities on our Consolidated Balance Sheets (in millions of dollars):
As of March 31, 2025 As of December 31, 2024
Derivative assets:
Prepaid expenses and other current assets $ 7.2 $ 3.7
Other assets 0.8 0.3
Total derivative assets $ 8.0 $ 4.0
Derivative liabilities:
Other accrued liabilities $ ( 2.8 ) $ ( 1.8 )
Long-term liabilities ( 0.1 ) ( 0.3 )
Total derivative liabilities $ ( 2.9 ) $ ( 2.1 ) Fair Values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3 Months Ended</t>
        </is>
      </c>
    </row>
    <row r="2">
      <c r="B2" s="2" t="inlineStr">
        <is>
          <t>Mar. 31, 2025</t>
        </is>
      </c>
    </row>
    <row r="3">
      <c r="A3" s="3" t="inlineStr">
        <is>
          <t>Debt Disclosure [Abstract]</t>
        </is>
      </c>
      <c r="B3" s="4" t="inlineStr">
        <is>
          <t xml:space="preserve"> </t>
        </is>
      </c>
    </row>
    <row r="4">
      <c r="A4" s="4" t="inlineStr">
        <is>
          <t>Debt and Credit Facility</t>
        </is>
      </c>
      <c r="B4" s="4" t="inlineStr">
        <is>
          <t xml:space="preserve">6. Debt and Credit Facility Senior Notes At March 31, 2025 and December 31, 2024 , we had outstanding fixed-rate unsecured Senior Notes with varying maturity dates. The stated interest rates and aggregate principal amounts of such Senior Notes were, respectively: (i) 4.625 % and $ 500.0 million (“4.625% Senior Notes”) and (ii) 4.50 % and $ 550.0 million (“4.50% Senior Notes”). Our Senior Notes do not require us to make any mandatory redemptions or sinking fund payments. The following table summarizes key details of our Senior Notes:
Outstanding (in millions of dollars)
Issuance Date Maturity Effective Interest Rate As of March 31, 2025 As of December 31, 2024
4.625 % Senior Notes November 2019 March 2028 4.8 % $ 500.0 $ 500.0
4.50 % Senior Notes May 2021 June 2031 4.7 % 550.0 550.0
Total debt 1,050.0 1,050.0
Unamortized issuance costs ( 8.0 ) ( 8.4 )
Total carrying amount $ 1,042.0 $ 1,041.6 The following table presents the fair value of our outstanding Senior Notes, which are Level 1 liabilities (in millions of dollars):
As of March 31, 2025 As of December 31, 2024
4.625% Senior Notes $ 474.9 $ 470.1
4.50% Senior Notes $ 486.8 $ 484.8 Revolving Credit Facility In October 2019, we entered into a Revolving Credit Facility. Joining us as borrowers under the Revolving Credit Facility are four of our wholly owned domestic operating subsidiaries: (i) Kaiser Aluminum Investments Company; (ii) Kaiser Aluminum Fabricated Products, LLC; (iii) Kaiser Aluminum Washington, LLC; and (iv) Kaiser Aluminum Warrick, LLC. As amended, the Revolving Credit Facility contains a maximum commitment amount of $ 575.0 million (of which up to a maximum of $ 50.0 million may be utilized for letters of credit) and is set to mature in April 2027. The amount we can borrow under our Revolving Credit Facility is determined by the value of our receivables and inventory, which serve as collateral for the facility. Our effective interest rate on outstanding borrowings under the amended Revolving Credit Facility is based on the rates of Base Rate Loans and SOFR Loans (as defined in the amended Revolving Credit Facility). The rate for Base Rate Loans is equal to the prevailing Prime Rate plus 0.25 % (or, if borrowing availability is less than 40 % of the maximum revolving commitments, 0.50 %), while the rate for SOFR Loans, which are made for one or three month periods, is equal to the Term SOFR Reference Rate (as defined in the amended Revolving Credit Facility) plus 1.35 % (or, if borrowing availability is less than 40 % of the maximum revolving commitments, 1.60 %). Outstanding borrowings under the Revolving Credit Facility are reported within Long-term debt, net, on our Consolidated Balance Sheets. We had no outstanding borrowings under the Revolving Credit Facility as of March 31, 2025, after repaying borrowings of $ 42.5 million incurred during the quarter ended March 31, 2025 . We had no outstanding borrowings under the Revolving Credit Facility as of or during the year ended December 31, 2024. The following table summarizes availability and usage of our Revolving Credit Facility as determined by a borrowing base calculated as of March 31, 2025 (in millions of dollars):
Revolving Credit Facility borrowing commitment $ 575.0
Borrowing base availability $ 575.0
Less: Outstanding borrowings under Revolving Credit Facility —
Less: Outstanding letters of credit under Revolving Credit Facility ( 19.6 )
Remaining borrowing availability $ 555.4 Interest Expense The following table presents interest expense relating to our Senior Notes and Revolving Credit Facility (in millions of dollars):
Quarter Ended March 31,
2025 2024
Senior Notes interest expense, including debt issuance cost amortization $ 12.4 $ 12.4
Revolving Credit Facility interest expense, including commitment fees and finance cost amortization 0.6 0.6
Interest expense on finance lease liabilities 0.2 0.2
Interest expense capitalized as construction in progress ( 2.0 ) ( 1.7 )
Total interest expense $ 11.2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Commitments. We have a variety of financial commitments, including purchase agreements, forward foreign exchange and forward sales contracts, indebtedness and letters of credit (see Note 5 and Note 6). Environmental Contingencies. We are subject to a number of environmental laws and regulations, potential fines or penalties assessed for alleged breaches of such laws and regulations and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Trentwood.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rentwood. In 2015, we began treatment operations involving a walnut shell filtration system, which we optimized for maximum PCB capture during 2020. Furthermore, based on advancements in technology, we signed an Amended Agreed Order with Ecology to evaluate and implement a new Ultraviolet Light Advanced Oxidation Process (“UV/AOP”) for PCB removal from groundwater on a pilot basis. During 2024, based on the positive results of the UV/AOP, we implemented a full-scale UV/AOP treatment system that is fully operational as of December 31, 2024. We are currently working with Ecology, as required by the Amended Agreed Order to finalize details of the UV/AOP and also determine future remediation steps to be taken at which time there may be revisions to our estimated liabilities for this matter. Pursuant to a consent agreement with the Ohio Environmental Protection Agency (“OEPA”), we initiated an investigational study of Newark related to historical on-site waste disposal. During the quarter ended December 31, 2018, we submitted our remedial investigation study to the OEPA for review and approval. The final remedial investigation report was approved by the OEPA during the quarter ended December 31, 2020. During the quarter ended December 31, 2023, we submitted an Alternate Arrays Document (“AAD”) to the OEPA for review. During the quarter ended September 30, 2024, based on input from the OEPA and the proposed remediation options included in the AAD, we increased our accrual by $ 2.9 million. This increase reflects updated preliminary estimates for the most likely remediation activities, as laid out in the AAD. During the quarter ended March 31, 2025, we met with the OEPA to address their questions on the AAD submission. Based on the input from the OEPA and the additional sampling requested, we plan to submit a revised AAD to the OEPA by September 30, 2025. Once the revised AAD is reviewed and accepted by the OEPA, a final feasibility study will be submitted to the OEPA, which we expect to occur in early 2026 . At March 31, 2025, our environmental accrual of $ 18.5 million represented our estimate of the incremental remediation cost based on: (i) proposed alternatives in the final feasibility study related to Trentwood; (ii) currently available facts with respect to Newark;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 13.4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8. Accumulated Other Comprehensive Income The following table presents the changes in the accumulated balances for each component of AOCI (in millions of dollars):
Quarter Ended March 31,
2025 2024
Defined Benefit Plans:
Beginning balance $ 19.1 $ 11.0
Actuarial loss arising during the period ( 0.1 ) —
Amortization of net actuarial gain 1 ( 0.6 ) ( 0.3 )
Amortization of prior service cost (credit) 1 0.9 ( 0.3 )
Less: income tax (expense) benefit 2 ( 0.1 ) 0.1
Other comprehensive income (loss), net of tax 0.1 ( 0.5 )
Ending balance $ 19.2 $ 10.5
Cash Flow Hedges:
Beginning balance $ 1.4 $ 2.1
Unrealized gain (loss) on cash flow hedges 8.7 ( 4.2 )
Less: income tax (expense) benefit ( 2.0 ) 1.0
Net unrealized gain (loss) on cash flow hedges 6.7 ( 3.2 )
Reclassification of unrealized (gain) loss upon settlement of cash flow hedges ( 5.5 ) 2.1
Less: income tax benefit (expense) 2 1.3 ( 0.5 )
Net (gain) loss reclassified from AOCI to Net income ( 4.2 ) 1.6
Other comprehensive income (loss), net of tax 2.5 ( 1.6 )
Ending balance 3 $ 3.9 $ 0.5
Total AOCI ending balance $ 23.1 $ 11.0 1. Amounts amortized out of AOCI related to pension and other postretirement and postemployment benefits were included within Net periodic postretirement and postemployment benefit cost (see Note 3 ). 2. Income tax amounts reclassified out of AOCI were included as a component of Income tax provision. 3. As of March 31, 2025, we estimate a net mark-to-market gain before tax of $ 4.4 million in AOCI will be reclassified into Net income upon settlement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3</v>
      </c>
      <c r="C3" s="6" t="n">
        <v>18.4</v>
      </c>
      <c r="D3" s="4" t="inlineStr">
        <is>
          <t>[1]</t>
        </is>
      </c>
    </row>
    <row r="4">
      <c r="A4" s="3" t="inlineStr">
        <is>
          <t>Receivables:</t>
        </is>
      </c>
      <c r="B4" s="4" t="inlineStr">
        <is>
          <t xml:space="preserve"> </t>
        </is>
      </c>
      <c r="C4" s="4" t="inlineStr">
        <is>
          <t xml:space="preserve"> </t>
        </is>
      </c>
    </row>
    <row r="5">
      <c r="A5" s="4" t="inlineStr">
        <is>
          <t>Trade receivables, net</t>
        </is>
      </c>
      <c r="B5" s="7" t="n">
        <v>347.4</v>
      </c>
      <c r="C5" s="7" t="n">
        <v>319.7</v>
      </c>
      <c r="D5" s="4" t="inlineStr">
        <is>
          <t>[1],[2]</t>
        </is>
      </c>
    </row>
    <row r="6">
      <c r="A6" s="4" t="inlineStr">
        <is>
          <t>Other</t>
        </is>
      </c>
      <c r="B6" s="7" t="n">
        <v>42.5</v>
      </c>
      <c r="C6" s="7" t="n">
        <v>22.2</v>
      </c>
      <c r="D6" s="4" t="inlineStr">
        <is>
          <t>[1]</t>
        </is>
      </c>
    </row>
    <row r="7">
      <c r="A7" s="4" t="inlineStr">
        <is>
          <t>Contract assets</t>
        </is>
      </c>
      <c r="B7" s="7" t="n">
        <v>67.90000000000001</v>
      </c>
      <c r="C7" s="7" t="n">
        <v>73.40000000000001</v>
      </c>
      <c r="D7" s="4" t="inlineStr">
        <is>
          <t>[1]</t>
        </is>
      </c>
    </row>
    <row r="8">
      <c r="A8" s="4" t="inlineStr">
        <is>
          <t>Inventories</t>
        </is>
      </c>
      <c r="B8" s="7" t="n">
        <v>572.4</v>
      </c>
      <c r="C8" s="7" t="n">
        <v>601.9</v>
      </c>
      <c r="D8" s="4" t="inlineStr">
        <is>
          <t>[1],[2]</t>
        </is>
      </c>
    </row>
    <row r="9">
      <c r="A9" s="4" t="inlineStr">
        <is>
          <t>Prepaid expenses and other current assets</t>
        </is>
      </c>
      <c r="B9" s="7" t="n">
        <v>42.3</v>
      </c>
      <c r="C9" s="5" t="n">
        <v>39</v>
      </c>
      <c r="D9" s="4" t="inlineStr">
        <is>
          <t>[1]</t>
        </is>
      </c>
    </row>
    <row r="10">
      <c r="A10" s="4" t="inlineStr">
        <is>
          <t>Total current assets</t>
        </is>
      </c>
      <c r="B10" s="7" t="n">
        <v>1093.8</v>
      </c>
      <c r="C10" s="7" t="n">
        <v>1074.6</v>
      </c>
      <c r="D10" s="4" t="inlineStr">
        <is>
          <t>[1]</t>
        </is>
      </c>
    </row>
    <row r="11">
      <c r="A11" s="4" t="inlineStr">
        <is>
          <t>Property, plant and equipment, net</t>
        </is>
      </c>
      <c r="B11" s="7" t="n">
        <v>1191.6</v>
      </c>
      <c r="C11" s="7" t="n">
        <v>1161.2</v>
      </c>
      <c r="D11" s="4" t="inlineStr">
        <is>
          <t>[1],[2]</t>
        </is>
      </c>
    </row>
    <row r="12">
      <c r="A12" s="4" t="inlineStr">
        <is>
          <t>Operating lease assets</t>
        </is>
      </c>
      <c r="B12" s="7" t="n">
        <v>25.5</v>
      </c>
      <c r="C12" s="7" t="n">
        <v>27.2</v>
      </c>
      <c r="D12" s="4" t="inlineStr">
        <is>
          <t>[1]</t>
        </is>
      </c>
    </row>
    <row r="13">
      <c r="A13" s="4" t="inlineStr">
        <is>
          <t>Deferred tax assets, net</t>
        </is>
      </c>
      <c r="B13" s="7" t="n">
        <v>3.3</v>
      </c>
      <c r="C13" s="5" t="n">
        <v>4</v>
      </c>
      <c r="D13" s="4" t="inlineStr">
        <is>
          <t>[1]</t>
        </is>
      </c>
    </row>
    <row r="14">
      <c r="A14" s="4" t="inlineStr">
        <is>
          <t>Intangible assets, net</t>
        </is>
      </c>
      <c r="B14" s="7" t="n">
        <v>44.4</v>
      </c>
      <c r="C14" s="7" t="n">
        <v>45.5</v>
      </c>
      <c r="D14" s="4" t="inlineStr">
        <is>
          <t>[1]</t>
        </is>
      </c>
    </row>
    <row r="15">
      <c r="A15" s="4" t="inlineStr">
        <is>
          <t>Goodwill</t>
        </is>
      </c>
      <c r="B15" s="7" t="n">
        <v>18.8</v>
      </c>
      <c r="C15" s="7" t="n">
        <v>18.8</v>
      </c>
      <c r="D15" s="4" t="inlineStr">
        <is>
          <t>[1]</t>
        </is>
      </c>
    </row>
    <row r="16">
      <c r="A16" s="4" t="inlineStr">
        <is>
          <t>Other assets</t>
        </is>
      </c>
      <c r="B16" s="7" t="n">
        <v>62.2</v>
      </c>
      <c r="C16" s="7" t="n">
        <v>78.59999999999999</v>
      </c>
      <c r="D16" s="4" t="inlineStr">
        <is>
          <t>[1],[2]</t>
        </is>
      </c>
    </row>
    <row r="17">
      <c r="A17" s="4" t="inlineStr">
        <is>
          <t>Total assets</t>
        </is>
      </c>
      <c r="B17" s="7" t="n">
        <v>2439.6</v>
      </c>
      <c r="C17" s="7" t="n">
        <v>2409.9</v>
      </c>
      <c r="D17" s="4" t="inlineStr">
        <is>
          <t>[1]</t>
        </is>
      </c>
    </row>
    <row r="18">
      <c r="A18" s="3" t="inlineStr">
        <is>
          <t>Current liabilities:</t>
        </is>
      </c>
      <c r="B18" s="4" t="inlineStr">
        <is>
          <t xml:space="preserve"> </t>
        </is>
      </c>
      <c r="C18" s="4" t="inlineStr">
        <is>
          <t xml:space="preserve"> </t>
        </is>
      </c>
    </row>
    <row r="19">
      <c r="A19" s="4" t="inlineStr">
        <is>
          <t>Accounts payable</t>
        </is>
      </c>
      <c r="B19" s="7" t="n">
        <v>289.7</v>
      </c>
      <c r="C19" s="7" t="n">
        <v>266.9</v>
      </c>
      <c r="D19" s="4" t="inlineStr">
        <is>
          <t>[1]</t>
        </is>
      </c>
    </row>
    <row r="20">
      <c r="A20" s="4" t="inlineStr">
        <is>
          <t>Accrued salaries, wages and related expenses</t>
        </is>
      </c>
      <c r="B20" s="7" t="n">
        <v>53.4</v>
      </c>
      <c r="C20" s="7" t="n">
        <v>54.3</v>
      </c>
      <c r="D20" s="4" t="inlineStr">
        <is>
          <t>[1]</t>
        </is>
      </c>
    </row>
    <row r="21">
      <c r="A21" s="4" t="inlineStr">
        <is>
          <t>Other accrued liabilities</t>
        </is>
      </c>
      <c r="B21" s="7" t="n">
        <v>66.90000000000001</v>
      </c>
      <c r="C21" s="7" t="n">
        <v>79.3</v>
      </c>
      <c r="D21" s="4" t="inlineStr">
        <is>
          <t>[1],[2]</t>
        </is>
      </c>
    </row>
    <row r="22">
      <c r="A22" s="4" t="inlineStr">
        <is>
          <t>Total current liabilities</t>
        </is>
      </c>
      <c r="B22" s="5" t="n">
        <v>410</v>
      </c>
      <c r="C22" s="7" t="n">
        <v>400.5</v>
      </c>
      <c r="D22" s="4" t="inlineStr">
        <is>
          <t>[1]</t>
        </is>
      </c>
    </row>
    <row r="23">
      <c r="A23" s="4" t="inlineStr">
        <is>
          <t>Long-term portion of operating lease liabilities</t>
        </is>
      </c>
      <c r="B23" s="5" t="n">
        <v>24</v>
      </c>
      <c r="C23" s="7" t="n">
        <v>25.2</v>
      </c>
      <c r="D23" s="4" t="inlineStr">
        <is>
          <t>[1]</t>
        </is>
      </c>
    </row>
    <row r="24">
      <c r="A24" s="4" t="inlineStr">
        <is>
          <t>Pension and OPEB</t>
        </is>
      </c>
      <c r="B24" s="5" t="n">
        <v>72</v>
      </c>
      <c r="C24" s="7" t="n">
        <v>71.40000000000001</v>
      </c>
      <c r="D24" s="4" t="inlineStr">
        <is>
          <t>[1]</t>
        </is>
      </c>
    </row>
    <row r="25">
      <c r="A25" s="4" t="inlineStr">
        <is>
          <t>Deferred tax liabilities</t>
        </is>
      </c>
      <c r="B25" s="7" t="n">
        <v>50.6</v>
      </c>
      <c r="C25" s="7" t="n">
        <v>44.1</v>
      </c>
      <c r="D25" s="4" t="inlineStr">
        <is>
          <t>[1]</t>
        </is>
      </c>
    </row>
    <row r="26">
      <c r="A26" s="4" t="inlineStr">
        <is>
          <t>Long-term liabilities</t>
        </is>
      </c>
      <c r="B26" s="7" t="n">
        <v>84.2</v>
      </c>
      <c r="C26" s="5" t="n">
        <v>84</v>
      </c>
      <c r="D26" s="4" t="inlineStr">
        <is>
          <t>[1],[2]</t>
        </is>
      </c>
    </row>
    <row r="27">
      <c r="A27" s="4" t="inlineStr">
        <is>
          <t>Long-term debt, net</t>
        </is>
      </c>
      <c r="B27" s="5" t="n">
        <v>1042</v>
      </c>
      <c r="C27" s="7" t="n">
        <v>1041.6</v>
      </c>
      <c r="D27" s="4" t="inlineStr">
        <is>
          <t>[1]</t>
        </is>
      </c>
    </row>
    <row r="28">
      <c r="A28" s="4" t="inlineStr">
        <is>
          <t>Total liabilities</t>
        </is>
      </c>
      <c r="B28" s="7" t="n">
        <v>1682.8</v>
      </c>
      <c r="C28" s="7" t="n">
        <v>1666.8</v>
      </c>
      <c r="D28" s="4" t="inlineStr">
        <is>
          <t>[1]</t>
        </is>
      </c>
    </row>
    <row r="29">
      <c r="A29" s="4" t="inlineStr">
        <is>
          <t>Commitments and contingencies -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5,000,000 shares authorized at both March 31, 2025 and December 31, 2024; no shares were issued and outstanding at March 31, 2025 and December 31, 2024</t>
        </is>
      </c>
      <c r="B31" s="5" t="n">
        <v>0</v>
      </c>
      <c r="C31" s="5" t="n">
        <v>0</v>
      </c>
      <c r="D31" s="4" t="inlineStr">
        <is>
          <t>[1]</t>
        </is>
      </c>
    </row>
    <row r="32">
      <c r="A32" s="4" t="inlineStr">
        <is>
          <t>Common stock, par value $0.01, 90,000,000 shares authorized at both March 31, 2025 and December 31, 2024; 22,989,662 shares issued and 16,154,376 shares outstanding at March 31, 2025; 22,931,184 shares issued and 16,095,898 shares outstanding at December 31, 2024</t>
        </is>
      </c>
      <c r="B32" s="7" t="n">
        <v>0.2</v>
      </c>
      <c r="C32" s="7" t="n">
        <v>0.2</v>
      </c>
      <c r="D32" s="4" t="inlineStr">
        <is>
          <t>[1]</t>
        </is>
      </c>
    </row>
    <row r="33">
      <c r="A33" s="4" t="inlineStr">
        <is>
          <t>Additional paid in capital</t>
        </is>
      </c>
      <c r="B33" s="7" t="n">
        <v>1119.4</v>
      </c>
      <c r="C33" s="5" t="n">
        <v>1117</v>
      </c>
      <c r="D33" s="4" t="inlineStr">
        <is>
          <t>[1]</t>
        </is>
      </c>
    </row>
    <row r="34">
      <c r="A34" s="4" t="inlineStr">
        <is>
          <t>Retained earnings</t>
        </is>
      </c>
      <c r="B34" s="5" t="n">
        <v>90</v>
      </c>
      <c r="C34" s="7" t="n">
        <v>81.3</v>
      </c>
      <c r="D34" s="4" t="inlineStr">
        <is>
          <t>[1]</t>
        </is>
      </c>
    </row>
    <row r="35">
      <c r="A35" s="4" t="inlineStr">
        <is>
          <t>Treasury stock, at cost, 6,835,286 shares at both March 31, 2025 and December 31, 2024</t>
        </is>
      </c>
      <c r="B35" s="7" t="n">
        <v>-475.9</v>
      </c>
      <c r="C35" s="7" t="n">
        <v>-475.9</v>
      </c>
      <c r="D35" s="4" t="inlineStr">
        <is>
          <t>[1]</t>
        </is>
      </c>
    </row>
    <row r="36">
      <c r="A36" s="4" t="inlineStr">
        <is>
          <t>AOCI</t>
        </is>
      </c>
      <c r="B36" s="7" t="n">
        <v>23.1</v>
      </c>
      <c r="C36" s="7" t="n">
        <v>20.5</v>
      </c>
      <c r="D36" s="4" t="inlineStr">
        <is>
          <t>[1]</t>
        </is>
      </c>
    </row>
    <row r="37">
      <c r="A37" s="4" t="inlineStr">
        <is>
          <t>Total stockholders’ equity</t>
        </is>
      </c>
      <c r="B37" s="7" t="n">
        <v>756.8</v>
      </c>
      <c r="C37" s="7" t="n">
        <v>743.1</v>
      </c>
      <c r="D37" s="4" t="inlineStr">
        <is>
          <t>[1]</t>
        </is>
      </c>
    </row>
    <row r="38">
      <c r="A38" s="4" t="inlineStr">
        <is>
          <t>Total liabilities and stockholders' equity</t>
        </is>
      </c>
      <c r="B38" s="6" t="n">
        <v>2439.6</v>
      </c>
      <c r="C38" s="6" t="n">
        <v>2409.9</v>
      </c>
      <c r="D38" s="4" t="inlineStr">
        <is>
          <t>[1]</t>
        </is>
      </c>
    </row>
    <row r="39"/>
    <row r="40">
      <c r="A40" s="4" t="inlineStr">
        <is>
          <t>[1] Adjusted to reflect the retrospective change in inventory valuation methodology from LIFO to WAC. See Note 14 for further discussion. Adjusted to reflect the retrospective change in inventory valuation methodology from LIFO to WAC. See Note 14 for further discussion.</t>
        </is>
      </c>
    </row>
  </sheetData>
  <mergeCells count="3">
    <mergeCell ref="C1:D1"/>
    <mergeCell ref="A40:D40"/>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9. Other (Expense) Income, Net The following table presents the components of Other (expense) income, net (in millions of dollars):
Quarter Ended March 31,
2025 2024
Interest income $ 0.2 $ 0.9
Net periodic postretirement and postemployment benefit cost ( 1.2 ) ( 0.3 )
Unrealized (loss) gain on equity securities ( 0.1 ) 0.2
Loss on disposition of property, plant and equipment — ( 0.2 )
Gain on business interruption insurance recoveries 1 — 10.5
All other, net ( 0.3 ) ( 0.2 )
Other (expense) income, net $ ( 1.4 ) $ 10.9 1. Represents advances against business interruption insurance claims. We recognize such advances in the period in which the insurance proceeds are received or become realizable. During the quarters ended March 31, 2025 and March 31, 2024, we received net cash proceeds of $ 0.4 million and $ 9.7 million, respectively. Supply Chain Financing . We are party to several supply chain financing arrangements, in which we may sell certain of our customers’ trade accounts receivable to such customers’ financial institutions without recourse. During the quarters ended March 31, 2025 and March 31, 2024, we sold trade accounts receivable totaling $ 270.0 million and $ 267.1 million , respectively, related to these supply chain financing arrangements, of which our customers’ financial institutions applied discount fees totaling $ 5.6 million and $ 6.3 million , respectively. To the extent discount fees related to the sale of trade accounts receivable under supply chain financing arrangements are not reimbursed by our customers, they are included in Other (expense) income, net. As of March 31, 2025 , we had been and/or expected to be substantially reimbursed by our customers for these discount fees, in accordance with the underlying sales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3 Months Ended</t>
        </is>
      </c>
    </row>
    <row r="2">
      <c r="B2" s="2" t="inlineStr">
        <is>
          <t>Mar. 31, 2025</t>
        </is>
      </c>
    </row>
    <row r="3">
      <c r="A3" s="3" t="inlineStr">
        <is>
          <t>Income Tax Disclosure [Abstract]</t>
        </is>
      </c>
      <c r="B3" s="4" t="inlineStr">
        <is>
          <t xml:space="preserve"> </t>
        </is>
      </c>
    </row>
    <row r="4">
      <c r="A4" s="4" t="inlineStr">
        <is>
          <t>Income Tax Matters</t>
        </is>
      </c>
      <c r="B4" s="4" t="inlineStr">
        <is>
          <t>10. Income Tax Matters The following table presents the income tax provision by region (in millions of dollars):
Quarter Ended March 31,
2025 2024 1
Domestic $ ( 6.6 ) $ ( 5.0 )
Foreign ( 0.6 ) ( 0.5 )
Total $ ( 7.2 ) $ ( 5.5 ) 1. Adjusted to reflect the retrospective change in inventory valuation methodology from LIFO to WAC. See Note 14 for further discussion. The income tax provision for the quarters ended March 31, 2025 and March 31, 2024 was $ 7.2 million and $ 5.5 million , respectively, reflecting an effective tax rate of 25 % and 23 %, respectively. There was no material difference between the effective tax rate and the blended statutory tax rate for the quarters ended March 31, 2025 and March 31, 2024. Our gross unrecognized benefits relating to uncertain tax positions were $ 7.7 million and $6 .9 million at March 31, 2025 and December 31, 2024 , respectively, of which, $ 7.7 million and $ 6.9 million would be recorded through our income tax provision and thus, impact the effective tax rate at March 31, 2025 and December 31, 2024 , respectively, if the gross unrecognized tax benefits were to b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Earnings Per Share Basic net income per share is computed by dividing distributed and undistributed net income allocable to common shares by the weighted-average number of common shares outstanding during the app licable period. The basic weighted-average number of common shares outstanding during the period excludes non-vested share-based payment awards. Basic and diluted net income per share was calculated under the two-class method for the quarters ended March 31, 2025 and March 31, 2024. The following table sets forth the computation of basic and diluted net income per share (in millions of dollars, except share and per share amounts):
Quarter Ended March 31,
2025 2024 1
Numerator:
Net income available to common shareholders 2 $ 21.6 $ 18.2
Denominator – Weighted-average common shares outstanding (in thousands):
Basic 16,116 16,027
Add: dilutive effect of non-vested common shares, restricted stock units and performance shares 3 283 203
Diluted 16,399 16,230
Net income per common share, Basic: $ 1.34 $ 1.13
Net income per common share, Diluted: $ 1.31 $ 1.12 1. Adjusted to reflect the retrospective change in inventory valuation methodology from LIFO to WAC. See Note 14 for further discussion. 2. Represents Net income less distributed and undistributed earnings allocated to non-vested restricted stock awards that contain non-forfeitable rights to dividends. 3. Quantities in the following discussion are denoted in whole shares. During the quarters ended March 31, 2025 and March 31, 2024, approximately 4,000 and 2,200 shares, respectively, were excluded from the weighted-average diluted shares computation as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2. Supplemental Cash Flow Information
Quarter Ended March 31,
2025 2024
(In millions of dollars)
Interest paid $ 10.0 $ 10.3
Non-cash investing and financing activities (included in Accounts payable):
Unpaid purchases of property and equipment $ 22.1 $ 19.5
Supplemental lease disclosures:
Cash paid for amounts included in the measurement of operating lease liabilities $ 1.9 $ 2.1
Finance lease liabilities arising from obtaining finance lease assets $ 0.3 $ 1.0
As of March 31,
2025 2024
(In millions of dollars)
Components of cash, cash equivalents and restricted cash:
Cash and cash equivalents $ 21.3 $ 101.6
Restricted cash included in Other assets 1 20.0 18.3
Total cash, cash equivalents and restricted cash presented on our Statements of Consolidated Cash Flows $ 41.3 $ 119.9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3 Months Ended</t>
        </is>
      </c>
    </row>
    <row r="2">
      <c r="B2" s="2" t="inlineStr">
        <is>
          <t>Mar. 31, 2025</t>
        </is>
      </c>
    </row>
    <row r="3">
      <c r="A3" s="3" t="inlineStr">
        <is>
          <t>Segment Reporting [Abstract]</t>
        </is>
      </c>
      <c r="B3" s="4" t="inlineStr">
        <is>
          <t xml:space="preserve"> </t>
        </is>
      </c>
    </row>
    <row r="4">
      <c r="A4" s="4" t="inlineStr">
        <is>
          <t>Business, Product and Geographical Area Information</t>
        </is>
      </c>
      <c r="B4" s="4" t="inlineStr">
        <is>
          <t xml:space="preserve">13. Business, Product, and Geographical Area Information Our primary line of business is the production of semi-fabricated specialty aluminum mill products, such as plate and sheet, bare and coated coils, and extruded and drawn products, primarily used in our Aero/HS Products, Packaging, GE Products, and Automotive Extrusions end markets. We operate production facilities in the United States and Canada. We have one operating and reportable segment. Our determination that we operate as a single segment is consistent with the financial information regularly viewed by the chief operating decision maker (“CODM”) to evaluate performance and make decisions regarding resource allocation. The CODM uses Net income to measure segment profitability in deciding whether to reinvest profits into the segment or into other parts of the entity, such as for acquisitions or to pay dividends. The following table presents the significant segment expenses that are provided to the CODM (in millions of dollars):
Quarter Ended March 31,
2025 2024 1
Net sales $ 777.4 $ 737.5
Less:
Cost of products sold, excluding depreciation and amortization
Hedged cost of alloyed metal 2 414.2 370.6
Manufacturing costs 3 181.7 202.5
Plant overhead 4 44.2 42.1
Freight costs 20.7 22.2
Other cost of products sold 5 12.6 13.9
Depreciation and amortization 30.0 28.8
Selling, general, administrative, research and development
Research and development costs 0.3 0.6
Employee costs 6 22.5 22.3
Other selling, general and administrative costs 7 8.0 9.7
Restructuring costs 1.8 0.1
Other operating charges, net — 0.4
Interest expense 11.2 11.5
Other expense (income), net – Note 9 1.4 ( 10.9 )
Income tax provision 7.2 5.5
Net income $ 21.6 $ 18.2 1. Adjusted to reflect the retrospective change in inventory valuation methodology from LIFO to WAC. See Note 14 for further discussion. 2. Hedged cost of alloyed metal includes cost of aluminum at the Midwest transaction price and the cost of alloying elements used in the production process. This metric also includes metal price exposure on shipments that we hedged with realized gains upon settlement of $ 4.6 million and realized losses upon settlement of $ 3.5 million in the quarters ended March 31, 2025 and March 31, 2024, respectively. 3. Manufacturing costs primarily includes labor, utilities, supplies and other materials, excluding alloys incurred at our various production facilities. 4. Plant overhead includes salaried employee costs, property taxes, and insurance associated with our various production facilities. 5. Other costs of products sold primarily includes lease expense, accretion expense related to conditional asset retirement obligations, and major maintenance costs. 6. Employee costs include salaries, benefits, and incentive compensation. 7. Other selling, general and administrative costs primarily include professional services, computer hardware and software costs, office rent, and utilities. The CODM does not review asset and capital expenditure information by reportable operating segment as such information is presented to the CODM on a consolidated basis. The following table presents Net sales by end market applications and by timing of control transfer (in millions of dollars):
Quarter Ended March 31,
2025 2024
Net sales:
Aero/HS Products $ 214.7 $ 220.5
Packaging 314.2 298.1
GE Products 181.6 153.0
Automotive Extrusions 66.9 63.5
Other products — 2.4
Total net sales $ 777.4 $ 737.5
Timing of revenue recognition:
Products transferred at a point in time $ 590.8 $ 569.4
Products transferred over time 186.6 168.1
Total net sales $ 777.4 $ 737.5 The following table presents geographic information for income taxes paid (in millions of dollars):
Quarter Ended March 31,
2025 2024
Income taxes paid:
Domestic $ — $ —
Foreign 1.8 1.6
Total income taxes paid $ 1.8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Change in Accounting Principle</t>
        </is>
      </c>
      <c r="B4" s="4" t="inlineStr">
        <is>
          <t xml:space="preserve">14. Change in Accounting Principle Effective January 1, 2025, we changed our inventory valuation methodology for finished products, work-in-process, and raw material inventories from LIFO to the WAC. All prior periods presented have been adjusted to apply the new method retrospectively. Certain financial statement line items in our Statements of Consolidated Income and our Statements of Consolidated Cash Flows for the quarter ended March 31, 2024 and our Consolidated Balance Sheets and Consolidated Stockholders’ Equity as of March 31, 2024 and December 31, 2024, were adjusted as follows (in millions of dollars, except per share amounts):
As Previously Reported Effect of WAC Change As Adjusted
Statements of Consolidated Income (Loss) for the quarter ended March 31, 2024
Cost of products sold, excluding depreciation and amortization $ 642.9 $ 8.4 $ 651.3
Operating income 32.7 ( 8.4 ) 24.3
Income tax provision ( 7.5 ) 2.0 ( 5.5 )
Net income 24.6 ( 6.4 ) 18.2
Net income per common share:
Basic $ 1.53 $ ( 0.40 ) $ 1.13
Diluted $ 1.51 $ ( 0.39 ) $ 1.12
Statements of Consolidated Cash Flows for the quarter ended March 31, 2024
Net income $ 24.6 $ ( 6.4 ) $ 18.2
Deferred income taxes 6.8 ( 2.0 ) 4.8
Inventories 4.4 8.4 12.8
Net cash provided by operating activities 63.3 — 63.3
Consolidated Balance Sheet as of March 31, 2024
Receivables, other $ 11.2 $ 0.1 $ 11.3
Inventories 471.3 65.1 536.4
Deferred tax assets, net 5.4 ( 2.3 ) 3.1
Deferred tax liabilities 19.5 13.1 32.6
Retained earnings 22.1 49.8 71.9
Consolidated Balance Sheet as of December 31, 2024
Receivables, other $ 22.0 $ 0.2 $ 22.2
Inventories 503.9 98.0 601.9
Deferred tax assets, net 7.2 ( 3.2 ) 4.0
Other accrued liabilities 79.4 ( 0.1 ) 79.3
Deferred tax liabilities 24.1 20.0 44.1
Retained earnings 6.2 75.1 81.3 The following table compares the amounts that would have been reported under LIFO with amounts reported under WAC in the Interim Consolidated Financial Statements for the quarter ended March 31, 2025 (in millions of dollars, except per share amounts):
As Computed (using LIFO) Effect of Change As Reported (using WAC)
Statements of Consolidated Income (Loss) for the quarter ended March 31, 2025
Cost of products sold, excluding depreciation and amortization $ 706.6 $ ( 33.2 ) $ 673.4
Operating income 8.2 33.2 41.4
Income tax benefit (provision) 0.7 ( 7.9 ) ( 7.2 )
Net (loss) income ( 3.7 ) 25.3 21.6
Net (loss) income per common share:
Basic $ ( 0.23 ) $ 1.57 $ 1.34
Diluted $ ( 0.23 ) $ 1.54 $ 1.31
Statements of Consolidated Cash Flows for the quarter ended March 31, 2025
Net (loss) income $ ( 3.7 ) $ 25.3 $ 21.6
Deferred income taxes ( 1.5 ) 7.9 6.4
Inventories 62.7 ( 33.2 ) 29.5
Net cash provided by operating activities 57.0 — 57.0
Consolidated Balance Sheet as of March 31, 2025
Receivables, other $ 42.3 $ 0.2 $ 42.5
Inventories 441.2 131.2 572.4
Deferred tax assets, net 7.6 ( 4.3 ) 3.3
Other accrued liabilities 67.0 ( 0.1 ) 66.9
Deferred tax liabilities 23.8 26.8 50.6
Retained (deficit) earnings ( 10.4 ) 100.4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Dividend Declaration. On April 15, 2025 , we announced that our Board of Directors declared a quarterly cash dividend of $ 0.77 per common share. As such, we expect to pay approximately $ 12.8 million (including dividend equivalents) on or about May 15, 2025 to stockholders of record and the holders of certain restricted stock units at the close of business on April 25,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solidated financial statements include the accounts of our wholly owned subsidiaries and are prepared in accordance with GAAP and the rules and regulations of the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We have reclassified certain items in prior periods to conform to current classifications. The results of operations for our interim periods are not necessarily indicative of the results of operations that may be achieved for the entire 2025 fiscal year. The financial information as of December 31, 2024 is derived from our audited consolidated financial statements and footnotes included in our Annual Report on Form 10-K for the year ended December 31, 2024 except for the change in accounting principle disclosed in Note 14 of Notes to Interim Consolidated Financial Statements included in this Report.</t>
        </is>
      </c>
    </row>
    <row r="5">
      <c r="A5" s="4" t="inlineStr">
        <is>
          <t>Use of Estimates in the Preparation of Financial Statements</t>
        </is>
      </c>
      <c r="B5" s="4" t="inlineStr">
        <is>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 ts; accordingly, it is possible that the actual results could differ from these estimates and assumptions, which could have a material effect on the reported amounts of our consolidated financial position and results of operations.</t>
        </is>
      </c>
    </row>
    <row r="6">
      <c r="A6" s="4" t="inlineStr">
        <is>
          <t>Change in Accounting Principle</t>
        </is>
      </c>
      <c r="B6" s="4" t="inlineStr">
        <is>
          <t>Change in Accounting Principle. Effective January 1, 2025, the Company changed its inventory valuation methodology from LIFO to WAC for its finished products, work-in-process, and raw material inventories. This change is preferable because the Company believes that it improves the comparability of the Company's operational results between periods by removing LIFO income or charge in a period resulting from LIFO valuation and changes to historical LIFO layers. Additionally, the Company believes that the new valuation methodology better reflects the physical flow of goods and simplifies the financial close process by utilizing the WAC valuation methodology for all internal and external reporting purposes. The effects of this change have been retrospectively applied to all prior periods presented. See Note 14 for additional information regarding the change in inventory valuation methodology.</t>
        </is>
      </c>
    </row>
    <row r="7">
      <c r="A7" s="4" t="inlineStr">
        <is>
          <t>Supply Chain Financing</t>
        </is>
      </c>
      <c r="B7" s="4" t="inlineStr">
        <is>
          <t>Supply Chain Financing . We are party to several supply chain financing arrangements, in which we may sell certain of our customers’ trade accounts receivable to such customers’ financial institutions without recourse. During the quarters ended March 31, 2025 and March 31, 2024, we sold trade accounts receivable totaling $ 270.0 million and $ 267.1 million , respectively, related to these supply chain financing arrangements, of which our customers’ financial institutions applied discount fees totaling $ 5.6 million and $ 6.3 million , respectively. To the extent discount fees related to the sale of trade accounts receivable under supply chain financing arrangements are not reimbursed by our customers, they are included in Other (expense) income, net. As of March 31, 2025 , we had been and/or expected to be substantially reimbursed by our customers for these discount fees, in accordance with the underlying sales agreements.</t>
        </is>
      </c>
    </row>
    <row r="8">
      <c r="A8" s="4" t="inlineStr">
        <is>
          <t>Accounting Pronouncements Issued But Not Yet Adopted</t>
        </is>
      </c>
      <c r="B8" s="4" t="inlineStr">
        <is>
          <t>Accounting Pronouncements Issued But Not Yet Adopted Disclosure Improvements. In October 2023, the Financial Accounting Standards Board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Adoption of ASU 2023-06 is expected to modify the disclosure and presentation requirements only and is not expected to have a material impact on our consolidated financial statements. Income Taxes.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annual income tax disclosure requirements. The amendments in ASU 2023-09 are effective for fiscal years beginning after December 15, 2024, with early adoption permitted, and is required to be applied prospectively with the option of retrospective application. We plan to adopt the provisions of ASU 2023-09 in the fourth quarter of fiscal 2025 and do not expect this ASU to have a material impact on our consolidated financial statements. Disaggregation of Income Statement Expenses. In November 2024, the FASB issued ASU No. 2024-03 (“ASU 2024-03”), Disaggregation of Income Statement Expenses. The guidance requires additional, disaggregated disclosure about certain income statement expense line items. The amendments in ASU 2024-03 are effective for annual reporting periods beginning after December 15, 2026 and interim reporting periods beginning after December 15, 2027, with early adoption permitted, and is required to be applied prospectively with the option of retrospective application. We plan to adopt the provisions of ASU 2024-03 in the fourth quarter of fiscal 2027 and continue to evaluate the disclosure requirements related to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As of March 31, 2025 As of December 31, 2024 1
(In millions of dollars)
Trade Receivables, Net
Billed trade receivables $ 348.2 $ 320.5
Allowance for doubtful receivables ( 0.8 ) ( 0.8 )
Trade receivables, net $ 347.4 $ 319.7
Inventories
Finished products $ 123.5 $ 130.0
Work-in-process 229.2 229.1
Raw materials 205.7 228.7
Operating supplies 14.0 14.1
Inventories $ 572.4 $ 601.9
Property, Plant and Equipment, Net
Land and improvements $ 37.7 $ 37.2
Buildings and leasehold improvements 272.1 256.3
Machinery and equipment 2 1,343.2 1,337.4
Construction in progress 332.4 297.5
Property, plant and equipment, gross 1,985.4 1,928.4
Accumulated depreciation and amortization ( 794.1 ) ( 767.5 )
Land held for sale 0.3 0.3
Property, plant and equipment, net $ 1,191.6 $ 1,161.2
Other Assets
Assets to be conveyed associated with Warrick acquisition 2 $ — $ 18.3
Restricted cash – Note 12 20.0 19.5
Long-term replacement parts 19.8 18.3
Other 22.4 22.5
Other assets $ 62.2 $ 78.6
Other Accrued Liabilities
Uncleared cash disbursements $ 11.6 $ 24.5
Accrued income taxes and other taxes payable 14.3 11.1
Accrued annual contribution to Salaried VEBA — 0.7
Accrued interest 10.3 9.9
Short-term environmental accrual – Note 7 0.8 0.7
Current operating lease liabilities 5.7 6.3
Current finance lease liabilities 2.2 2.4
Current deferred compensation plan liabilities - Note 3 6.4 6.7
Other – Note 5 15.6 17.0
Other accrued liabilities $ 66.9 $ 79.3
Long-Term Liabilities
Workers' compensation accrual $ 27.3 $ 26.8
Long-term environmental accrual – Note 7 17.7 17.7
Other long-term liabilities 39.2 39.5
Long-term liabilities $ 84.2 $ 84.0 1. Adjusted to reflect the retrospective change in inventory valuation methodology from LIFO to WAC. See Note 14 for further discussion. 2. During the quarter ended March 31, 2025, $18.3 million of certain assets associated with our acquisition of Warrick were conveyed to us and placed in service. At March 31, 2025, such assets are presented within Machinery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Fair Value of Plan Assets</t>
        </is>
      </c>
      <c r="B4" s="4" t="inlineStr">
        <is>
          <t xml:space="preserve">The following table presents the fair value of these assets (in millions of dollars):
As of March 31, 2025 As of December 31, 2024
Deferred compensation program - Diversified investment funds in registered investment companies $ 12.0 $ 11.9 </t>
        </is>
      </c>
    </row>
    <row r="5">
      <c r="A5" s="4" t="inlineStr">
        <is>
          <t>Schedule of Total Expense Related to Benefit Plans</t>
        </is>
      </c>
      <c r="B5" s="4" t="inlineStr">
        <is>
          <t>The following table presents the total expense related to all postretirement and postemployment benefit plans (in millions of dollars):
Quarter Ended March 31,
2025 2024
Defined contribution plans 1 $ 6.0 $ 5.8
Deferred compensation plan 2 0.2 0.7
Multiemployer pension plans 1 1.5 1.5
Net periodic postretirement and postemployment benefit cost relating to defined benefit plans 2,3 2.3 1.5
Total $ 10.0 $ 9.5 1. Substantially all of these charges related to employee benefits are in COGS with the remaining balance in Selling, general, administrative, research, and development (“SG&amp;A and R&amp;D”) within our Statements of Consolidated Income. 2. Deferred compensation plan expense and the current service cost component of Net periodic postretirement and postemployment benefit cost relating to Salaried VEBA are included within our Statements of Consolidated Income in SG&amp;A and R&amp;D for all periods presented. All other components of Net periodic postretirement and postemployment benefit cost relating to Salaried VEBA are included within Other (expense) income, net, on our Statements of Consolidated Income. 3. The current service cost component of Net periodic postretirement and postemployment benefit cost relating to both the pension plans and the OPEB plan is included within our Statements of Consolidated Income in COGS for all periods presented. All other components of Net periodic postretirement and postemployment benefit cost relating to both the pension plans and the OPEB plan are included within Other (expense) income, net, on our Statements of Consolidated Income.</t>
        </is>
      </c>
    </row>
    <row r="6">
      <c r="A6" s="4" t="inlineStr">
        <is>
          <t>Schedule of Net Benefit Costs</t>
        </is>
      </c>
      <c r="B6" s="4" t="inlineStr">
        <is>
          <t>The following table presents the components of Net periodic postretirement and postemployment benefit cost relating to our defined benefit plans (in millions of dollars):
Pension Plans OPEB Salaried VEBA
Quarter Ended Quarter Ended Quarter Ended
March 31, March 31, March 31,
2025 2024 2025 2024 2025 2024
Service cost $ 0.9 $ 0.9 $ 0.2 $ 0.3 $ — $ —
Interest cost 0.4 0.4 0.9 0.8 0.5 0.5
Expected return on plan assets ( 0.4 ) ( 0.3 ) — — ( 0.5 ) ( 0.5 )
Amortization of prior service cost (credit) 1 0.2 0.2 — — 0.7 ( 0.5 )
Amortization of net actuarial gain — — ( 0.5 ) ( 0.3 ) ( 0.1 ) —
Total net periodic postretirement and postemployment benefit cost (credit) $ 1.1 $ 1.2 $ 0.6 $ 0.8 $ 0.6 $ ( 0.5 ) 1. We amortize prior service cost on a straight-line basis over the average remaining years of service of the active plan particip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90000000</v>
      </c>
      <c r="C7" s="5" t="n">
        <v>90000000</v>
      </c>
    </row>
    <row r="8">
      <c r="A8" s="4" t="inlineStr">
        <is>
          <t>Common Stock, shares issued</t>
        </is>
      </c>
      <c r="B8" s="5" t="n">
        <v>22989662</v>
      </c>
      <c r="C8" s="5" t="n">
        <v>22931184</v>
      </c>
    </row>
    <row r="9">
      <c r="A9" s="4" t="inlineStr">
        <is>
          <t>Common stock, shares outstanding</t>
        </is>
      </c>
      <c r="B9" s="5" t="n">
        <v>16154376</v>
      </c>
      <c r="C9" s="5" t="n">
        <v>16095898</v>
      </c>
    </row>
    <row r="10">
      <c r="A10" s="4" t="inlineStr">
        <is>
          <t>Treasury stock, shares</t>
        </is>
      </c>
      <c r="B10" s="5" t="n">
        <v>6835286</v>
      </c>
      <c r="C10" s="5"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3 Months Ended</t>
        </is>
      </c>
    </row>
    <row r="2">
      <c r="B2" s="2" t="inlineStr">
        <is>
          <t>Mar. 31, 2025</t>
        </is>
      </c>
    </row>
    <row r="3">
      <c r="A3" s="4" t="inlineStr">
        <is>
          <t>2025 Plan</t>
        </is>
      </c>
      <c r="B3" s="4" t="inlineStr">
        <is>
          <t xml:space="preserve"> </t>
        </is>
      </c>
    </row>
    <row r="4">
      <c r="A4" s="3" t="inlineStr">
        <is>
          <t>Restructuring Cost and Reserve [Line Items]</t>
        </is>
      </c>
      <c r="B4" s="4" t="inlineStr">
        <is>
          <t xml:space="preserve"> </t>
        </is>
      </c>
    </row>
    <row r="5">
      <c r="A5" s="4" t="inlineStr">
        <is>
          <t>Summary of Activity Relating to Restructuring Plan Liabilities</t>
        </is>
      </c>
      <c r="B5" s="4" t="inlineStr">
        <is>
          <t>The following table summarizes activity relating to the 2025 Restructuring Plan liabilities (in millions of dollars):
BALANCE, December 31, 2024 $ —
Restructuring costs 1.8
Costs paid or otherwise settled 1 ( 1.3 )
BALANCE, March 31, 2025 $ 0.5 1. Cash paid during the quarter ended March 31, 2025 w as $ 1.3 million.</t>
        </is>
      </c>
    </row>
    <row r="6">
      <c r="A6" s="4" t="inlineStr">
        <is>
          <t>2024 Plan</t>
        </is>
      </c>
      <c r="B6" s="4" t="inlineStr">
        <is>
          <t xml:space="preserve"> </t>
        </is>
      </c>
    </row>
    <row r="7">
      <c r="A7" s="3" t="inlineStr">
        <is>
          <t>Restructuring Cost and Reserve [Line Items]</t>
        </is>
      </c>
      <c r="B7" s="4" t="inlineStr">
        <is>
          <t xml:space="preserve"> </t>
        </is>
      </c>
    </row>
    <row r="8">
      <c r="A8" s="4" t="inlineStr">
        <is>
          <t>Summary of Activity Relating to Restructuring Plan Liabilities</t>
        </is>
      </c>
      <c r="B8" s="4" t="inlineStr">
        <is>
          <t>The following table summarizes activity relating to the 2024 Restructuring Plan liabilities (in millions of dollars):
BALANCE, December 31, 2024 $ 4.7
Restructuring costs —
Costs paid or otherwise settled 1 ( 0.1 )
BALANCE, March 31, 2025 $ 4.6 1. Cash paid during the quarter ended March 31, 2025 was $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Hedging Programs and Other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Positions</t>
        </is>
      </c>
      <c r="B4" s="4" t="inlineStr">
        <is>
          <t xml:space="preserve">The following table summarizes our derivative positions at March 31, 2025:
Aluminum Maturity Period Notional Amount of Contracts (mmlbs)
Fixed price purchase contracts for LME April 2025 through August 2026 61.0
Fixed price sale contracts for LME April 2025 through December 2025 11.0
Fixed price purchase contracts for MWTP April 2025 through August 2026 56.5
Fixed price sale contracts for MWTP April 2025 10.9
Alloying Metals Maturity Period Notional Amount of Contracts (mmlbs)
Fixed price purchase contracts April 2025 through December 2026 7.4
Natural Gas Maturity Period Notional Amount of Contracts (mmbtu)
Fixed price purchase contracts April 2025 through December 2027 2,700,000
Euro Maturity Period Notional Amount of Contracts (EUR)
Fixed price forward purchase contracts April 2025 through July 2027 5,812,634
British Pounds Maturity Period Notional Amount of Contracts (GBP)
Fixed price forward purchase contracts April 2025 through May 2025 20,000 </t>
        </is>
      </c>
    </row>
    <row r="5">
      <c r="A5" s="4" t="inlineStr">
        <is>
          <t>Summary of (Gain) Loss Associated with Derivative Contracts</t>
        </is>
      </c>
      <c r="B5" s="4" t="inlineStr">
        <is>
          <t xml:space="preserve">The following table summarizes the amount of (gain) loss on derivative contracts recorded within our Statements of Consolidated Income in COGS (in millions of dollars):
Quarter Ended March 31,
2025 2024 1
Total of income and expense line items presented in our Statements of Consolidated Income in which the effects of hedges are recorded:
Cash flow hedges $ 673.4 $ 651.3
(Gain) loss recognized in our Statements of Consolidated Income related to cash flow hedges:
Aluminum $ ( 5.2 ) $ 2.0
Alloying Metals ( 0.4 ) —
Natural gas — 0.3
Electricity — ( 0.2 )
Foreign exchange contracts 0.1 —
Total (gain) loss recognized in our Statements of Consolidated Income related to cash flow hedges $ ( 5.5 ) $ 2.1
1. Adjusted to reflect the retrospective change in inventory valuation methodology from LIFO to WAC. See Note 14 for further discussion. </t>
        </is>
      </c>
    </row>
    <row r="6">
      <c r="A6" s="4" t="inlineStr">
        <is>
          <t>Schedule of Fair Value of Derivative Assets and Liabilities</t>
        </is>
      </c>
      <c r="B6" s="4" t="inlineStr">
        <is>
          <t>The following table presents the fair value of our derivative assets and liabilities (in millions of dollars):
As of March 31, 2025 As of December 31, 2024
Assets Liabilities Net Amount Assets Liabilities Net Amount
Cash Flow Hedges:
Aluminum –
Fixed price purchase contracts for LME $ 0.4 $ ( 2.2 ) $ ( 1.8 ) $ 1.1 $ ( 0.8 ) $ 0.3
Fixed price sale contracts for LME 0.1 — 0.1 — — —
Fixed price purchase contracts for MWTP 3.3 ( 0.1 ) 3.2 1.1 — 1.1
Fixed price sale contracts for MWTP — ( 0.2 ) ( 0.2 ) — — —
Alloying Metals – Fixed price purchase contracts 2.5 — 2.5 1.3 ( 0.1 ) 1.2
Natural gas – Fixed price purchase contracts 1.7 ( 0.3 ) 1.4 0.5 ( 0.8 ) ( 0.3 )
Foreign currency – Fixed price forward contracts — ( 0.1 ) ( 0.1 ) — ( 0.4 ) ( 0.4 )
Total $ 8.0 $ ( 2.9 ) $ 5.1 $ 4.0 $ ( 2.1 ) $ 1.9 The following table presents the total amounts of derivative assets and liabilities on our Consolidated Balance Sheets (in millions of dollars):
As of March 31, 2025 As of December 31, 2024
Derivative assets:
Prepaid expenses and other current assets $ 7.2 $ 3.7
Other assets 0.8 0.3
Total derivative assets $ 8.0 $ 4.0
Derivative liabilities:
Other accrued liabilities $ ( 2.8 ) $ ( 1.8 )
Long-term liabilities ( 0.1 ) ( 0.3 )
Total derivative liabilities $ ( 2.9 ) $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y (Tables)</t>
        </is>
      </c>
      <c r="B1" s="2" t="inlineStr">
        <is>
          <t>3 Months Ended</t>
        </is>
      </c>
    </row>
    <row r="2">
      <c r="B2" s="2" t="inlineStr">
        <is>
          <t>Mar. 31, 2025</t>
        </is>
      </c>
    </row>
    <row r="3">
      <c r="A3" s="3" t="inlineStr">
        <is>
          <t>Debt Disclosure [Abstract]</t>
        </is>
      </c>
      <c r="B3" s="4" t="inlineStr">
        <is>
          <t xml:space="preserve"> </t>
        </is>
      </c>
    </row>
    <row r="4">
      <c r="A4" s="4" t="inlineStr">
        <is>
          <t>Summary of Senior Notes</t>
        </is>
      </c>
      <c r="B4" s="4" t="inlineStr">
        <is>
          <t xml:space="preserve">The following table summarizes key details of our Senior Notes:
Outstanding (in millions of dollars)
Issuance Date Maturity Effective Interest Rate As of March 31, 2025 As of December 31, 2024
4.625 % Senior Notes November 2019 March 2028 4.8 % $ 500.0 $ 500.0
4.50 % Senior Notes May 2021 June 2031 4.7 % 550.0 550.0
Total debt 1,050.0 1,050.0
Unamortized issuance costs ( 8.0 ) ( 8.4 )
Total carrying amount $ 1,042.0 $ 1,041.6 </t>
        </is>
      </c>
    </row>
    <row r="5">
      <c r="A5" s="4" t="inlineStr">
        <is>
          <t>Summary of Fair Value of Outstanding Senior Notes</t>
        </is>
      </c>
      <c r="B5" s="4" t="inlineStr">
        <is>
          <t xml:space="preserve">The following table presents the fair value of our outstanding Senior Notes, which are Level 1 liabilities (in millions of dollars):
As of March 31, 2025 As of December 31, 2024
4.625% Senior Notes $ 474.9 $ 470.1
4.50% Senior Notes $ 486.8 $ 484.8 </t>
        </is>
      </c>
    </row>
    <row r="6">
      <c r="A6" s="4" t="inlineStr">
        <is>
          <t>Schedule of Availability and Usage of Revolving Credit Facility</t>
        </is>
      </c>
      <c r="B6" s="4" t="inlineStr">
        <is>
          <t xml:space="preserve">The following table summarizes availability and usage of our Revolving Credit Facility as determined by a borrowing base calculated as of March 31, 2025 (in millions of dollars):
Revolving Credit Facility borrowing commitment $ 575.0
Borrowing base availability $ 575.0
Less: Outstanding borrowings under Revolving Credit Facility —
Less: Outstanding letters of credit under Revolving Credit Facility ( 19.6 )
Remaining borrowing availability $ 555.4 </t>
        </is>
      </c>
    </row>
    <row r="7">
      <c r="A7" s="4" t="inlineStr">
        <is>
          <t>Summary of Interest Expense Relating to Senior Notes and Revolving Credit Facility</t>
        </is>
      </c>
      <c r="B7" s="4" t="inlineStr">
        <is>
          <t xml:space="preserve">The following table presents interest expense relating to our Senior Notes and Revolving Credit Facility (in millions of dollars):
Quarter Ended March 31,
2025 2024
Senior Notes interest expense, including debt issuance cost amortization $ 12.4 $ 12.4
Revolving Credit Facility interest expense, including commitment fees and finance cost amortization 0.6 0.6
Interest expense on finance lease liabilities 0.2 0.2
Interest expense capitalized as construction in progress ( 2.0 ) ( 1.7 )
Total interest expense $ 11.2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he following table presents the changes in the accumulated balances for each component of AOCI (in millions of dollars):
Quarter Ended March 31,
2025 2024
Defined Benefit Plans:
Beginning balance $ 19.1 $ 11.0
Actuarial loss arising during the period ( 0.1 ) —
Amortization of net actuarial gain 1 ( 0.6 ) ( 0.3 )
Amortization of prior service cost (credit) 1 0.9 ( 0.3 )
Less: income tax (expense) benefit 2 ( 0.1 ) 0.1
Other comprehensive income (loss), net of tax 0.1 ( 0.5 )
Ending balance $ 19.2 $ 10.5
Cash Flow Hedges:
Beginning balance $ 1.4 $ 2.1
Unrealized gain (loss) on cash flow hedges 8.7 ( 4.2 )
Less: income tax (expense) benefit ( 2.0 ) 1.0
Net unrealized gain (loss) on cash flow hedges 6.7 ( 3.2 )
Reclassification of unrealized (gain) loss upon settlement of cash flow hedges ( 5.5 ) 2.1
Less: income tax benefit (expense) 2 1.3 ( 0.5 )
Net (gain) loss reclassified from AOCI to Net income ( 4.2 ) 1.6
Other comprehensive income (loss), net of tax 2.5 ( 1.6 )
Ending balance 3 $ 3.9 $ 0.5
Total AOCI ending balance $ 23.1 $ 11.0 1. Amounts amortized out of AOCI related to pension and other postretirement and postemployment benefits were included within Net periodic postretirement and postemployment benefit cost (see Note 3 ). 2. Income tax amounts reclassified out of AOCI were included as a component of Income tax provision. 3. As of March 31, 2025, we estimate a net mark-to-market gain before tax of $ 4.4 million in AOCI will be reclassified into Net income upon settlement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The following table presents the components of Other (expense) income, net (in millions of dollars):
Quarter Ended March 31,
2025 2024
Interest income $ 0.2 $ 0.9
Net periodic postretirement and postemployment benefit cost ( 1.2 ) ( 0.3 )
Unrealized (loss) gain on equity securities ( 0.1 ) 0.2
Loss on disposition of property, plant and equipment — ( 0.2 )
Gain on business interruption insurance recoveries 1 — 10.5
All other, net ( 0.3 ) ( 0.2 )
Other (expense) income, net $ ( 1.4 ) $ 10.9 1. Represents advances against business interruption insurance claims. We recognize such advances in the period in which the insurance proceeds are received or become realizable. During the quarters ended March 31, 2025 and March 31, 2024, we received net cash proceeds of $ 0.4 million and $ 9.7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Provision by Region</t>
        </is>
      </c>
      <c r="B4" s="4" t="inlineStr">
        <is>
          <t xml:space="preserve">The following table presents the income tax provision by region (in millions of dollars):
Quarter Ended March 31,
2025 2024 1
Domestic $ ( 6.6 ) $ ( 5.0 )
Foreign ( 0.6 ) ( 0.5 )
Total $ ( 7.2 ) $ ( 5.5 ) 1. Adjusted to reflect the retrospective change in inventory valuation methodology from LIFO to WAC. See Note 14 for further discus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net income per share (in millions of dollars, except share and per share amounts):
Quarter Ended March 31,
2025 2024 1
Numerator:
Net income available to common shareholders 2 $ 21.6 $ 18.2
Denominator – Weighted-average common shares outstanding (in thousands):
Basic 16,116 16,027
Add: dilutive effect of non-vested common shares, restricted stock units and performance shares 3 283 203
Diluted 16,399 16,230
Net income per common share, Basic: $ 1.34 $ 1.13
Net income per common share, Diluted: $ 1.31 $ 1.12 1. Adjusted to reflect the retrospective change in inventory valuation methodology from LIFO to WAC. See Note 14 for further discussion. 2. Represents Net income less distributed and undistributed earnings allocated to non-vested restricted stock awards that contain non-forfeitable rights to dividends. 3. Quantities in the following discussion are denoted in whole shares. During the quarters ended March 31, 2025 and March 31, 2024, approximately 4,000 and 2,200 shares, respectively, were excluded from the weighted-average diluted shares computation as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Quarter Ended March 31,
2025 2024
(In millions of dollars)
Interest paid $ 10.0 $ 10.3
Non-cash investing and financing activities (included in Accounts payable):
Unpaid purchases of property and equipment $ 22.1 $ 19.5
Supplemental lease disclosures:
Cash paid for amounts included in the measurement of operating lease liabilities $ 1.9 $ 2.1
Finance lease liabilities arising from obtaining finance lease assets $ 0.3 $ 1.0
As of March 31,
2025 2024
(In millions of dollars)
Components of cash, cash equivalents and restricted cash:
Cash and cash equivalents $ 21.3 $ 101.6
Restricted cash included in Other assets 1 20.0 18.3
Total cash, cash equivalents and restricted cash presented on our Statements of Consolidated Cash Flows $ 41.3 $ 119.9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 Provided to CODM</t>
        </is>
      </c>
      <c r="B4" s="4" t="inlineStr">
        <is>
          <t>The following table presents the significant segment expenses that are provided to the CODM (in millions of dollars):
Quarter Ended March 31,
2025 2024 1
Net sales $ 777.4 $ 737.5
Less:
Cost of products sold, excluding depreciation and amortization
Hedged cost of alloyed metal 2 414.2 370.6
Manufacturing costs 3 181.7 202.5
Plant overhead 4 44.2 42.1
Freight costs 20.7 22.2
Other cost of products sold 5 12.6 13.9
Depreciation and amortization 30.0 28.8
Selling, general, administrative, research and development
Research and development costs 0.3 0.6
Employee costs 6 22.5 22.3
Other selling, general and administrative costs 7 8.0 9.7
Restructuring costs 1.8 0.1
Other operating charges, net — 0.4
Interest expense 11.2 11.5
Other expense (income), net – Note 9 1.4 ( 10.9 )
Income tax provision 7.2 5.5
Net income $ 21.6 $ 18.2 1. Adjusted to reflect the retrospective change in inventory valuation methodology from LIFO to WAC. See Note 14 for further discussion. 2. Hedged cost of alloyed metal includes cost of aluminum at the Midwest transaction price and the cost of alloying elements used in the production process. This metric also includes metal price exposure on shipments that we hedged with realized gains upon settlement of $ 4.6 million and realized losses upon settlement of $ 3.5 million in the quarters ended March 31, 2025 and March 31, 2024, respectively. 3. Manufacturing costs primarily includes labor, utilities, supplies and other materials, excluding alloys incurred at our various production facilities. 4. Plant overhead includes salaried employee costs, property taxes, and insurance associated with our various production facilities. 5. Other costs of products sold primarily includes lease expense, accretion expense related to conditional asset retirement obligations, and major maintenance costs. 6. Employee costs include salaries, benefits, and incentive compensation. 7. Other selling, general and administrative costs primarily include professional services, computer hardware and software costs, office rent, and utilities.</t>
        </is>
      </c>
    </row>
    <row r="5">
      <c r="A5" s="4" t="inlineStr">
        <is>
          <t>Schedule of Net Sales by End Market Segment Applications</t>
        </is>
      </c>
      <c r="B5" s="4" t="inlineStr">
        <is>
          <t xml:space="preserve">The following table presents Net sales by end market applications and by timing of control transfer (in millions of dollars):
Quarter Ended March 31,
2025 2024
Net sales:
Aero/HS Products $ 214.7 $ 220.5
Packaging 314.2 298.1
GE Products 181.6 153.0
Automotive Extrusions 66.9 63.5
Other products — 2.4
Total net sales $ 777.4 $ 737.5
Timing of revenue recognition:
Products transferred at a point in time $ 590.8 $ 569.4
Products transferred over time 186.6 168.1
Total net sales $ 777.4 $ 737.5 </t>
        </is>
      </c>
    </row>
    <row r="6">
      <c r="A6" s="4" t="inlineStr">
        <is>
          <t>Schedule of Income Taxes Paid by Geographical Area</t>
        </is>
      </c>
      <c r="B6" s="4" t="inlineStr">
        <is>
          <t xml:space="preserve">The following table presents geographic information for income taxes paid (in millions of dollars):
Quarter Ended March 31,
2025 2024
Income taxes paid:
Domestic $ — $ —
Foreign 1.8 1.6
Total income taxes paid $ 1.8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chdule of consolidated financial statements</t>
        </is>
      </c>
      <c r="B4" s="4" t="inlineStr">
        <is>
          <t xml:space="preserve">Certain financial statement line items in our Statements of Consolidated Income and our Statements of Consolidated Cash Flows for the quarter ended March 31, 2024 and our Consolidated Balance Sheets and Consolidated Stockholders’ Equity as of March 31, 2024 and December 31, 2024, were adjusted as follows (in millions of dollars, except per share amounts):
As Previously Reported Effect of WAC Change As Adjusted
Statements of Consolidated Income (Loss) for the quarter ended March 31, 2024
Cost of products sold, excluding depreciation and amortization $ 642.9 $ 8.4 $ 651.3
Operating income 32.7 ( 8.4 ) 24.3
Income tax provision ( 7.5 ) 2.0 ( 5.5 )
Net income 24.6 ( 6.4 ) 18.2
Net income per common share:
Basic $ 1.53 $ ( 0.40 ) $ 1.13
Diluted $ 1.51 $ ( 0.39 ) $ 1.12
Statements of Consolidated Cash Flows for the quarter ended March 31, 2024
Net income $ 24.6 $ ( 6.4 ) $ 18.2
Deferred income taxes 6.8 ( 2.0 ) 4.8
Inventories 4.4 8.4 12.8
Net cash provided by operating activities 63.3 — 63.3
Consolidated Balance Sheet as of March 31, 2024
Receivables, other $ 11.2 $ 0.1 $ 11.3
Inventories 471.3 65.1 536.4
Deferred tax assets, net 5.4 ( 2.3 ) 3.1
Deferred tax liabilities 19.5 13.1 32.6
Retained earnings 22.1 49.8 71.9
Consolidated Balance Sheet as of December 31, 2024
Receivables, other $ 22.0 $ 0.2 $ 22.2
Inventories 503.9 98.0 601.9
Deferred tax assets, net 7.2 ( 3.2 ) 4.0
Other accrued liabilities 79.4 ( 0.1 ) 79.3
Deferred tax liabilities 24.1 20.0 44.1
Retained earnings 6.2 75.1 81.3 The following table compares the amounts that would have been reported under LIFO with amounts reported under WAC in the Interim Consolidated Financial Statements for the quarter ended March 31, 2025 (in millions of dollars, except per share amounts):
As Computed (using LIFO) Effect of Change As Reported (using WAC)
Statements of Consolidated Income (Loss) for the quarter ended March 31, 2025
Cost of products sold, excluding depreciation and amortization $ 706.6 $ ( 33.2 ) $ 673.4
Operating income 8.2 33.2 41.4
Income tax benefit (provision) 0.7 ( 7.9 ) ( 7.2 )
Net (loss) income ( 3.7 ) 25.3 21.6
Net (loss) income per common share:
Basic $ ( 0.23 ) $ 1.57 $ 1.34
Diluted $ ( 0.23 ) $ 1.54 $ 1.31
Statements of Consolidated Cash Flows for the quarter ended March 31, 2025
Net (loss) income $ ( 3.7 ) $ 25.3 $ 21.6
Deferred income taxes ( 1.5 ) 7.9 6.4
Inventories 62.7 ( 33.2 ) 29.5
Net cash provided by operating activities 57.0 — 57.0
Consolidated Balance Sheet as of March 31, 2025
Receivables, other $ 42.3 $ 0.2 $ 42.5
Inventories 441.2 131.2 572.4
Deferred tax assets, net 7.6 ( 4.3 ) 3.3
Other accrued liabilities 67.0 ( 0.1 ) 66.9
Deferred tax liabilities 23.8 26.8 50.6
Retained (deficit) earnings ( 10.4 ) 100.4 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INCOME (UNAUDITED) - USD ($) shares in Thousands, $ in Millions</t>
        </is>
      </c>
      <c r="C1" s="2" t="inlineStr">
        <is>
          <t>3 Months Ended</t>
        </is>
      </c>
    </row>
    <row r="2">
      <c r="C2" s="2" t="inlineStr">
        <is>
          <t>Mar. 31, 2025</t>
        </is>
      </c>
      <c r="D2" s="2" t="inlineStr">
        <is>
          <t>Mar. 31, 2024</t>
        </is>
      </c>
      <c r="E2" s="2" t="inlineStr">
        <is>
          <t>[1]</t>
        </is>
      </c>
    </row>
    <row r="3">
      <c r="A3" s="3" t="inlineStr">
        <is>
          <t>Income Statement [Abstract]</t>
        </is>
      </c>
      <c r="C3" s="4" t="inlineStr">
        <is>
          <t xml:space="preserve"> </t>
        </is>
      </c>
      <c r="D3" s="4" t="inlineStr">
        <is>
          <t xml:space="preserve"> </t>
        </is>
      </c>
    </row>
    <row r="4">
      <c r="A4" s="4" t="inlineStr">
        <is>
          <t>Net sales</t>
        </is>
      </c>
      <c r="C4" s="6" t="n">
        <v>777.4</v>
      </c>
      <c r="D4" s="6" t="n">
        <v>737.5</v>
      </c>
    </row>
    <row r="5">
      <c r="A5" s="3" t="inlineStr">
        <is>
          <t>Costs and expenses:</t>
        </is>
      </c>
      <c r="C5" s="4" t="inlineStr">
        <is>
          <t xml:space="preserve"> </t>
        </is>
      </c>
      <c r="D5" s="4" t="inlineStr">
        <is>
          <t xml:space="preserve"> </t>
        </is>
      </c>
    </row>
    <row r="6">
      <c r="A6" s="4" t="inlineStr">
        <is>
          <t>Cost of products sold, excluding depreciation and amortization</t>
        </is>
      </c>
      <c r="C6" s="7" t="n">
        <v>673.4</v>
      </c>
      <c r="D6" s="7" t="n">
        <v>651.3</v>
      </c>
    </row>
    <row r="7">
      <c r="A7" s="4" t="inlineStr">
        <is>
          <t>Depreciation and amortization</t>
        </is>
      </c>
      <c r="C7" s="5" t="n">
        <v>30</v>
      </c>
      <c r="D7" s="7" t="n">
        <v>28.8</v>
      </c>
    </row>
    <row r="8">
      <c r="A8" s="4" t="inlineStr">
        <is>
          <t>Selling, general, administrative, research and development</t>
        </is>
      </c>
      <c r="C8" s="7" t="n">
        <v>30.8</v>
      </c>
      <c r="D8" s="7" t="n">
        <v>32.6</v>
      </c>
    </row>
    <row r="9">
      <c r="A9" s="4" t="inlineStr">
        <is>
          <t>Restructuring costs</t>
        </is>
      </c>
      <c r="C9" s="7" t="n">
        <v>1.8</v>
      </c>
      <c r="D9" s="7" t="n">
        <v>0.1</v>
      </c>
    </row>
    <row r="10">
      <c r="A10" s="4" t="inlineStr">
        <is>
          <t>Other operating charges, net</t>
        </is>
      </c>
      <c r="C10" s="5" t="n">
        <v>0</v>
      </c>
      <c r="D10" s="7" t="n">
        <v>0.4</v>
      </c>
    </row>
    <row r="11">
      <c r="A11" s="4" t="inlineStr">
        <is>
          <t>Total costs and expenses</t>
        </is>
      </c>
      <c r="C11" s="5" t="n">
        <v>736</v>
      </c>
      <c r="D11" s="7" t="n">
        <v>713.2</v>
      </c>
    </row>
    <row r="12">
      <c r="A12" s="4" t="inlineStr">
        <is>
          <t>Operating income</t>
        </is>
      </c>
      <c r="C12" s="7" t="n">
        <v>41.4</v>
      </c>
      <c r="D12" s="7" t="n">
        <v>24.3</v>
      </c>
    </row>
    <row r="13">
      <c r="A13" s="3" t="inlineStr">
        <is>
          <t>Other (expense) income:</t>
        </is>
      </c>
      <c r="C13" s="4" t="inlineStr">
        <is>
          <t xml:space="preserve"> </t>
        </is>
      </c>
      <c r="D13" s="4" t="inlineStr">
        <is>
          <t xml:space="preserve"> </t>
        </is>
      </c>
    </row>
    <row r="14">
      <c r="A14" s="4" t="inlineStr">
        <is>
          <t>Interest expense</t>
        </is>
      </c>
      <c r="C14" s="7" t="n">
        <v>-11.2</v>
      </c>
      <c r="D14" s="7" t="n">
        <v>-11.5</v>
      </c>
    </row>
    <row r="15">
      <c r="A15" s="4" t="inlineStr">
        <is>
          <t>Other (expense) income, net - Note 9</t>
        </is>
      </c>
      <c r="C15" s="7" t="n">
        <v>-1.4</v>
      </c>
      <c r="D15" s="7" t="n">
        <v>10.9</v>
      </c>
    </row>
    <row r="16">
      <c r="A16" s="4" t="inlineStr">
        <is>
          <t>Income before income taxes</t>
        </is>
      </c>
      <c r="C16" s="7" t="n">
        <v>28.8</v>
      </c>
      <c r="D16" s="7" t="n">
        <v>23.7</v>
      </c>
    </row>
    <row r="17">
      <c r="A17" s="4" t="inlineStr">
        <is>
          <t>Income tax provision</t>
        </is>
      </c>
      <c r="C17" s="7" t="n">
        <v>-7.2</v>
      </c>
      <c r="D17" s="7" t="n">
        <v>-5.5</v>
      </c>
    </row>
    <row r="18">
      <c r="A18" s="4" t="inlineStr">
        <is>
          <t>Net income</t>
        </is>
      </c>
      <c r="B18" s="4" t="inlineStr">
        <is>
          <t>[2]</t>
        </is>
      </c>
      <c r="C18" s="6" t="n">
        <v>21.6</v>
      </c>
      <c r="D18" s="6" t="n">
        <v>18.2</v>
      </c>
    </row>
    <row r="19">
      <c r="A19" s="3" t="inlineStr">
        <is>
          <t>Net income per common share:</t>
        </is>
      </c>
      <c r="C19" s="4" t="inlineStr">
        <is>
          <t xml:space="preserve"> </t>
        </is>
      </c>
      <c r="D19" s="4" t="inlineStr">
        <is>
          <t xml:space="preserve"> </t>
        </is>
      </c>
    </row>
    <row r="20">
      <c r="A20" s="4" t="inlineStr">
        <is>
          <t>Basic</t>
        </is>
      </c>
      <c r="C20" s="8" t="n">
        <v>1.34</v>
      </c>
      <c r="D20" s="8" t="n">
        <v>1.13</v>
      </c>
      <c r="E20" s="4" t="inlineStr">
        <is>
          <t>[3]</t>
        </is>
      </c>
    </row>
    <row r="21">
      <c r="A21" s="4" t="inlineStr">
        <is>
          <t>Diluted</t>
        </is>
      </c>
      <c r="C21" s="8" t="n">
        <v>1.31</v>
      </c>
      <c r="D21" s="8" t="n">
        <v>1.12</v>
      </c>
      <c r="E21" s="4" t="inlineStr">
        <is>
          <t>[3]</t>
        </is>
      </c>
    </row>
    <row r="22">
      <c r="A22" s="3" t="inlineStr">
        <is>
          <t>Weighted-average number of common shares outstanding (in thousands):</t>
        </is>
      </c>
      <c r="C22" s="4" t="inlineStr">
        <is>
          <t xml:space="preserve"> </t>
        </is>
      </c>
      <c r="D22" s="4" t="inlineStr">
        <is>
          <t xml:space="preserve"> </t>
        </is>
      </c>
    </row>
    <row r="23">
      <c r="A23" s="4" t="inlineStr">
        <is>
          <t>Basic</t>
        </is>
      </c>
      <c r="C23" s="5" t="n">
        <v>16116</v>
      </c>
      <c r="D23" s="5" t="n">
        <v>16027</v>
      </c>
      <c r="E23" s="4" t="inlineStr">
        <is>
          <t>[3]</t>
        </is>
      </c>
    </row>
    <row r="24">
      <c r="A24" s="4" t="inlineStr">
        <is>
          <t>Diluted</t>
        </is>
      </c>
      <c r="C24" s="5" t="n">
        <v>16399</v>
      </c>
      <c r="D24" s="5" t="n">
        <v>16230</v>
      </c>
      <c r="E24" s="4" t="inlineStr">
        <is>
          <t>[3]</t>
        </is>
      </c>
    </row>
    <row r="25"/>
    <row r="26">
      <c r="A26" s="4" t="inlineStr">
        <is>
          <t>[1] Adjusted to reflect the retrospective change in inventory valuation methodology from LIFO to WAC. See Note 14 for further discussion. See Note 12 for supplemental cash flow information. Adjusted to reflect the retrospective change in inventory valuation methodology from LIFO to WAC. See Note 14 for further discussion.</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upplemental Balance Sheet Information - Schedule of Supplemental Balance Sheet Information (Details) - USD ($) $ in Millions</t>
        </is>
      </c>
      <c r="C1" s="2" t="inlineStr">
        <is>
          <t>Mar. 31, 2025</t>
        </is>
      </c>
      <c r="D1" s="2" t="inlineStr">
        <is>
          <t>Dec. 31, 2024</t>
        </is>
      </c>
      <c r="F1" s="2" t="inlineStr">
        <is>
          <t>Mar. 31, 2024</t>
        </is>
      </c>
    </row>
    <row r="2">
      <c r="A2" s="3" t="inlineStr">
        <is>
          <t>Trade Receivables, Net</t>
        </is>
      </c>
      <c r="C2" s="4" t="inlineStr">
        <is>
          <t xml:space="preserve"> </t>
        </is>
      </c>
      <c r="D2" s="4" t="inlineStr">
        <is>
          <t xml:space="preserve"> </t>
        </is>
      </c>
      <c r="F2" s="4" t="inlineStr">
        <is>
          <t xml:space="preserve"> </t>
        </is>
      </c>
    </row>
    <row r="3">
      <c r="A3" s="4" t="inlineStr">
        <is>
          <t>Allowance for doubtful receivables</t>
        </is>
      </c>
      <c r="C3" s="6" t="n">
        <v>-0.8</v>
      </c>
      <c r="D3" s="6" t="n">
        <v>-0.8</v>
      </c>
      <c r="E3" s="4" t="inlineStr">
        <is>
          <t>[1]</t>
        </is>
      </c>
      <c r="F3" s="4" t="inlineStr">
        <is>
          <t xml:space="preserve"> </t>
        </is>
      </c>
    </row>
    <row r="4">
      <c r="A4" s="4" t="inlineStr">
        <is>
          <t>Trade receivables, net</t>
        </is>
      </c>
      <c r="C4" s="7" t="n">
        <v>347.4</v>
      </c>
      <c r="D4" s="7" t="n">
        <v>319.7</v>
      </c>
      <c r="E4" s="4" t="inlineStr">
        <is>
          <t>[1],[2]</t>
        </is>
      </c>
      <c r="F4" s="4" t="inlineStr">
        <is>
          <t xml:space="preserve"> </t>
        </is>
      </c>
    </row>
    <row r="5">
      <c r="A5" s="3" t="inlineStr">
        <is>
          <t>Inventories</t>
        </is>
      </c>
      <c r="C5" s="4" t="inlineStr">
        <is>
          <t xml:space="preserve"> </t>
        </is>
      </c>
      <c r="D5" s="4" t="inlineStr">
        <is>
          <t xml:space="preserve"> </t>
        </is>
      </c>
      <c r="F5" s="4" t="inlineStr">
        <is>
          <t xml:space="preserve"> </t>
        </is>
      </c>
    </row>
    <row r="6">
      <c r="A6" s="4" t="inlineStr">
        <is>
          <t>Finished products</t>
        </is>
      </c>
      <c r="C6" s="7" t="n">
        <v>123.5</v>
      </c>
      <c r="D6" s="5" t="n">
        <v>130</v>
      </c>
      <c r="E6" s="4" t="inlineStr">
        <is>
          <t>[1]</t>
        </is>
      </c>
      <c r="F6" s="4" t="inlineStr">
        <is>
          <t xml:space="preserve"> </t>
        </is>
      </c>
    </row>
    <row r="7">
      <c r="A7" s="4" t="inlineStr">
        <is>
          <t>Work-in-process</t>
        </is>
      </c>
      <c r="C7" s="7" t="n">
        <v>229.2</v>
      </c>
      <c r="D7" s="7" t="n">
        <v>229.1</v>
      </c>
      <c r="E7" s="4" t="inlineStr">
        <is>
          <t>[1]</t>
        </is>
      </c>
      <c r="F7" s="4" t="inlineStr">
        <is>
          <t xml:space="preserve"> </t>
        </is>
      </c>
    </row>
    <row r="8">
      <c r="A8" s="4" t="inlineStr">
        <is>
          <t>Raw materials</t>
        </is>
      </c>
      <c r="C8" s="7" t="n">
        <v>205.7</v>
      </c>
      <c r="D8" s="7" t="n">
        <v>228.7</v>
      </c>
      <c r="E8" s="4" t="inlineStr">
        <is>
          <t>[1]</t>
        </is>
      </c>
      <c r="F8" s="4" t="inlineStr">
        <is>
          <t xml:space="preserve"> </t>
        </is>
      </c>
    </row>
    <row r="9">
      <c r="A9" s="4" t="inlineStr">
        <is>
          <t>Operating supplies</t>
        </is>
      </c>
      <c r="C9" s="5" t="n">
        <v>14</v>
      </c>
      <c r="D9" s="7" t="n">
        <v>14.1</v>
      </c>
      <c r="E9" s="4" t="inlineStr">
        <is>
          <t>[1]</t>
        </is>
      </c>
      <c r="F9" s="4" t="inlineStr">
        <is>
          <t xml:space="preserve"> </t>
        </is>
      </c>
    </row>
    <row r="10">
      <c r="A10" s="4" t="inlineStr">
        <is>
          <t>Inventories</t>
        </is>
      </c>
      <c r="C10" s="7" t="n">
        <v>572.4</v>
      </c>
      <c r="D10" s="7" t="n">
        <v>601.9</v>
      </c>
      <c r="E10" s="4" t="inlineStr">
        <is>
          <t>[1],[2]</t>
        </is>
      </c>
      <c r="F10" s="6" t="n">
        <v>536.4</v>
      </c>
    </row>
    <row r="11">
      <c r="A11" s="3" t="inlineStr">
        <is>
          <t>Property, Plant and Equipment, Net</t>
        </is>
      </c>
      <c r="C11" s="4" t="inlineStr">
        <is>
          <t xml:space="preserve"> </t>
        </is>
      </c>
      <c r="D11" s="4" t="inlineStr">
        <is>
          <t xml:space="preserve"> </t>
        </is>
      </c>
      <c r="F11" s="4" t="inlineStr">
        <is>
          <t xml:space="preserve"> </t>
        </is>
      </c>
    </row>
    <row r="12">
      <c r="A12" s="4" t="inlineStr">
        <is>
          <t>Land and improvements</t>
        </is>
      </c>
      <c r="C12" s="7" t="n">
        <v>37.7</v>
      </c>
      <c r="D12" s="7" t="n">
        <v>37.2</v>
      </c>
      <c r="E12" s="4" t="inlineStr">
        <is>
          <t>[1]</t>
        </is>
      </c>
      <c r="F12" s="4" t="inlineStr">
        <is>
          <t xml:space="preserve"> </t>
        </is>
      </c>
    </row>
    <row r="13">
      <c r="A13" s="4" t="inlineStr">
        <is>
          <t>Buildings and leasehold improvements</t>
        </is>
      </c>
      <c r="C13" s="7" t="n">
        <v>272.1</v>
      </c>
      <c r="D13" s="7" t="n">
        <v>256.3</v>
      </c>
      <c r="E13" s="4" t="inlineStr">
        <is>
          <t>[1]</t>
        </is>
      </c>
      <c r="F13" s="4" t="inlineStr">
        <is>
          <t xml:space="preserve"> </t>
        </is>
      </c>
    </row>
    <row r="14">
      <c r="A14" s="4" t="inlineStr">
        <is>
          <t>Machinery and equipment</t>
        </is>
      </c>
      <c r="B14" s="4" t="inlineStr">
        <is>
          <t>[3]</t>
        </is>
      </c>
      <c r="C14" s="7" t="n">
        <v>1343.2</v>
      </c>
      <c r="D14" s="7" t="n">
        <v>1337.4</v>
      </c>
      <c r="E14" s="4" t="inlineStr">
        <is>
          <t>[1]</t>
        </is>
      </c>
      <c r="F14" s="4" t="inlineStr">
        <is>
          <t xml:space="preserve"> </t>
        </is>
      </c>
    </row>
    <row r="15">
      <c r="A15" s="4" t="inlineStr">
        <is>
          <t>Construction in progress</t>
        </is>
      </c>
      <c r="C15" s="7" t="n">
        <v>332.4</v>
      </c>
      <c r="D15" s="7" t="n">
        <v>297.5</v>
      </c>
      <c r="E15" s="4" t="inlineStr">
        <is>
          <t>[1]</t>
        </is>
      </c>
      <c r="F15" s="4" t="inlineStr">
        <is>
          <t xml:space="preserve"> </t>
        </is>
      </c>
    </row>
    <row r="16">
      <c r="A16" s="4" t="inlineStr">
        <is>
          <t>Property, plant and equipment, gross</t>
        </is>
      </c>
      <c r="C16" s="7" t="n">
        <v>1985.4</v>
      </c>
      <c r="D16" s="7" t="n">
        <v>1928.4</v>
      </c>
      <c r="E16" s="4" t="inlineStr">
        <is>
          <t>[1]</t>
        </is>
      </c>
      <c r="F16" s="4" t="inlineStr">
        <is>
          <t xml:space="preserve"> </t>
        </is>
      </c>
    </row>
    <row r="17">
      <c r="A17" s="4" t="inlineStr">
        <is>
          <t>Accumulated depreciation and amortization</t>
        </is>
      </c>
      <c r="C17" s="7" t="n">
        <v>-794.1</v>
      </c>
      <c r="D17" s="7" t="n">
        <v>-767.5</v>
      </c>
      <c r="E17" s="4" t="inlineStr">
        <is>
          <t>[1]</t>
        </is>
      </c>
      <c r="F17" s="4" t="inlineStr">
        <is>
          <t xml:space="preserve"> </t>
        </is>
      </c>
    </row>
    <row r="18">
      <c r="A18" s="4" t="inlineStr">
        <is>
          <t>Land held for sale</t>
        </is>
      </c>
      <c r="C18" s="7" t="n">
        <v>0.3</v>
      </c>
      <c r="D18" s="7" t="n">
        <v>0.3</v>
      </c>
      <c r="E18" s="4" t="inlineStr">
        <is>
          <t>[1]</t>
        </is>
      </c>
      <c r="F18" s="4" t="inlineStr">
        <is>
          <t xml:space="preserve"> </t>
        </is>
      </c>
    </row>
    <row r="19">
      <c r="A19" s="4" t="inlineStr">
        <is>
          <t>Property, plant and equipment, net</t>
        </is>
      </c>
      <c r="C19" s="7" t="n">
        <v>1191.6</v>
      </c>
      <c r="D19" s="7" t="n">
        <v>1161.2</v>
      </c>
      <c r="E19" s="4" t="inlineStr">
        <is>
          <t>[1],[2]</t>
        </is>
      </c>
      <c r="F19" s="4" t="inlineStr">
        <is>
          <t xml:space="preserve"> </t>
        </is>
      </c>
    </row>
    <row r="20">
      <c r="A20" s="3" t="inlineStr">
        <is>
          <t>Other Assets</t>
        </is>
      </c>
      <c r="C20" s="4" t="inlineStr">
        <is>
          <t xml:space="preserve"> </t>
        </is>
      </c>
      <c r="D20" s="4" t="inlineStr">
        <is>
          <t xml:space="preserve"> </t>
        </is>
      </c>
      <c r="F20" s="4" t="inlineStr">
        <is>
          <t xml:space="preserve"> </t>
        </is>
      </c>
    </row>
    <row r="21">
      <c r="A21" s="4" t="inlineStr">
        <is>
          <t>Assets to be conveyed associated with Warrick acquisition</t>
        </is>
      </c>
      <c r="B21" s="4" t="inlineStr">
        <is>
          <t>[1],[3]</t>
        </is>
      </c>
      <c r="C21" s="4" t="inlineStr">
        <is>
          <t xml:space="preserve"> </t>
        </is>
      </c>
      <c r="D21" s="7" t="n">
        <v>18.3</v>
      </c>
      <c r="F21" s="4" t="inlineStr">
        <is>
          <t xml:space="preserve"> </t>
        </is>
      </c>
    </row>
    <row r="22">
      <c r="A22" s="4" t="inlineStr">
        <is>
          <t>Restricted cash - Note 12</t>
        </is>
      </c>
      <c r="C22" s="5" t="n">
        <v>20</v>
      </c>
      <c r="D22" s="7" t="n">
        <v>19.5</v>
      </c>
      <c r="E22" s="4" t="inlineStr">
        <is>
          <t>[1]</t>
        </is>
      </c>
      <c r="F22" s="6" t="n">
        <v>18.3</v>
      </c>
    </row>
    <row r="23">
      <c r="A23" s="4" t="inlineStr">
        <is>
          <t>Long-term replacement parts</t>
        </is>
      </c>
      <c r="C23" s="7" t="n">
        <v>19.8</v>
      </c>
      <c r="D23" s="7" t="n">
        <v>18.3</v>
      </c>
      <c r="E23" s="4" t="inlineStr">
        <is>
          <t>[1]</t>
        </is>
      </c>
      <c r="F23" s="4" t="inlineStr">
        <is>
          <t xml:space="preserve"> </t>
        </is>
      </c>
    </row>
    <row r="24">
      <c r="A24" s="4" t="inlineStr">
        <is>
          <t>Other</t>
        </is>
      </c>
      <c r="C24" s="7" t="n">
        <v>22.4</v>
      </c>
      <c r="D24" s="7" t="n">
        <v>22.5</v>
      </c>
      <c r="E24" s="4" t="inlineStr">
        <is>
          <t>[1]</t>
        </is>
      </c>
      <c r="F24" s="4" t="inlineStr">
        <is>
          <t xml:space="preserve"> </t>
        </is>
      </c>
    </row>
    <row r="25">
      <c r="A25" s="4" t="inlineStr">
        <is>
          <t>Other assets</t>
        </is>
      </c>
      <c r="C25" s="7" t="n">
        <v>62.2</v>
      </c>
      <c r="D25" s="7" t="n">
        <v>78.59999999999999</v>
      </c>
      <c r="E25" s="4" t="inlineStr">
        <is>
          <t>[1],[2]</t>
        </is>
      </c>
      <c r="F25" s="4" t="inlineStr">
        <is>
          <t xml:space="preserve"> </t>
        </is>
      </c>
    </row>
    <row r="26">
      <c r="A26" s="3" t="inlineStr">
        <is>
          <t>Other Accrued Liabilities</t>
        </is>
      </c>
      <c r="C26" s="4" t="inlineStr">
        <is>
          <t xml:space="preserve"> </t>
        </is>
      </c>
      <c r="D26" s="4" t="inlineStr">
        <is>
          <t xml:space="preserve"> </t>
        </is>
      </c>
      <c r="F26" s="4" t="inlineStr">
        <is>
          <t xml:space="preserve"> </t>
        </is>
      </c>
    </row>
    <row r="27">
      <c r="A27" s="4" t="inlineStr">
        <is>
          <t>Uncleared cash disbursements</t>
        </is>
      </c>
      <c r="C27" s="7" t="n">
        <v>11.6</v>
      </c>
      <c r="D27" s="7" t="n">
        <v>24.5</v>
      </c>
      <c r="E27" s="4" t="inlineStr">
        <is>
          <t>[1]</t>
        </is>
      </c>
      <c r="F27" s="4" t="inlineStr">
        <is>
          <t xml:space="preserve"> </t>
        </is>
      </c>
    </row>
    <row r="28">
      <c r="A28" s="4" t="inlineStr">
        <is>
          <t>Accrued income taxes and other taxes payable</t>
        </is>
      </c>
      <c r="C28" s="7" t="n">
        <v>14.3</v>
      </c>
      <c r="D28" s="7" t="n">
        <v>11.1</v>
      </c>
      <c r="E28" s="4" t="inlineStr">
        <is>
          <t>[1]</t>
        </is>
      </c>
      <c r="F28" s="4" t="inlineStr">
        <is>
          <t xml:space="preserve"> </t>
        </is>
      </c>
    </row>
    <row r="29">
      <c r="A29" s="4" t="inlineStr">
        <is>
          <t>Accrued annual contribution to Salaried VEBA</t>
        </is>
      </c>
      <c r="B29" s="4" t="inlineStr">
        <is>
          <t>[1]</t>
        </is>
      </c>
      <c r="C29" s="4" t="inlineStr">
        <is>
          <t xml:space="preserve"> </t>
        </is>
      </c>
      <c r="D29" s="7" t="n">
        <v>0.7</v>
      </c>
      <c r="F29" s="4" t="inlineStr">
        <is>
          <t xml:space="preserve"> </t>
        </is>
      </c>
    </row>
    <row r="30">
      <c r="A30" s="4" t="inlineStr">
        <is>
          <t>Accrued interest</t>
        </is>
      </c>
      <c r="C30" s="7" t="n">
        <v>10.3</v>
      </c>
      <c r="D30" s="7" t="n">
        <v>9.9</v>
      </c>
      <c r="E30" s="4" t="inlineStr">
        <is>
          <t>[1]</t>
        </is>
      </c>
      <c r="F30" s="4" t="inlineStr">
        <is>
          <t xml:space="preserve"> </t>
        </is>
      </c>
    </row>
    <row r="31">
      <c r="A31" s="4" t="inlineStr">
        <is>
          <t>Short-term environmental accrual - Note 7</t>
        </is>
      </c>
      <c r="C31" s="7" t="n">
        <v>0.8</v>
      </c>
      <c r="D31" s="7" t="n">
        <v>0.7</v>
      </c>
      <c r="E31" s="4" t="inlineStr">
        <is>
          <t>[1]</t>
        </is>
      </c>
      <c r="F31" s="4" t="inlineStr">
        <is>
          <t xml:space="preserve"> </t>
        </is>
      </c>
    </row>
    <row r="32">
      <c r="A32" s="4" t="inlineStr">
        <is>
          <t>Current operating lease liabilities</t>
        </is>
      </c>
      <c r="C32" s="7" t="n">
        <v>5.7</v>
      </c>
      <c r="D32" s="7" t="n">
        <v>6.3</v>
      </c>
      <c r="E32" s="4" t="inlineStr">
        <is>
          <t>[1]</t>
        </is>
      </c>
      <c r="F32" s="4" t="inlineStr">
        <is>
          <t xml:space="preserve"> </t>
        </is>
      </c>
    </row>
    <row r="33">
      <c r="A33" s="4" t="inlineStr">
        <is>
          <t>Current finance lease liabilities</t>
        </is>
      </c>
      <c r="C33" s="7" t="n">
        <v>2.2</v>
      </c>
      <c r="D33" s="7" t="n">
        <v>2.4</v>
      </c>
      <c r="E33" s="4" t="inlineStr">
        <is>
          <t>[1]</t>
        </is>
      </c>
      <c r="F33" s="4" t="inlineStr">
        <is>
          <t xml:space="preserve"> </t>
        </is>
      </c>
    </row>
    <row r="34">
      <c r="A34" s="4" t="inlineStr">
        <is>
          <t>Current deferred compensation plan liabilities - Note 3</t>
        </is>
      </c>
      <c r="C34" s="7" t="n">
        <v>6.4</v>
      </c>
      <c r="D34" s="7" t="n">
        <v>6.7</v>
      </c>
      <c r="E34" s="4" t="inlineStr">
        <is>
          <t>[1]</t>
        </is>
      </c>
      <c r="F34" s="4" t="inlineStr">
        <is>
          <t xml:space="preserve"> </t>
        </is>
      </c>
    </row>
    <row r="35">
      <c r="A35" s="4" t="inlineStr">
        <is>
          <t>Other - Note 5</t>
        </is>
      </c>
      <c r="C35" s="7" t="n">
        <v>15.6</v>
      </c>
      <c r="D35" s="5" t="n">
        <v>17</v>
      </c>
      <c r="E35" s="4" t="inlineStr">
        <is>
          <t>[1]</t>
        </is>
      </c>
      <c r="F35" s="4" t="inlineStr">
        <is>
          <t xml:space="preserve"> </t>
        </is>
      </c>
    </row>
    <row r="36">
      <c r="A36" s="4" t="inlineStr">
        <is>
          <t>Other accrued liabilities</t>
        </is>
      </c>
      <c r="C36" s="7" t="n">
        <v>66.90000000000001</v>
      </c>
      <c r="D36" s="7" t="n">
        <v>79.3</v>
      </c>
      <c r="E36" s="4" t="inlineStr">
        <is>
          <t>[1],[2]</t>
        </is>
      </c>
      <c r="F36" s="4" t="inlineStr">
        <is>
          <t xml:space="preserve"> </t>
        </is>
      </c>
    </row>
    <row r="37">
      <c r="A37" s="3" t="inlineStr">
        <is>
          <t>Long-Term Liabilities</t>
        </is>
      </c>
      <c r="C37" s="4" t="inlineStr">
        <is>
          <t xml:space="preserve"> </t>
        </is>
      </c>
      <c r="D37" s="4" t="inlineStr">
        <is>
          <t xml:space="preserve"> </t>
        </is>
      </c>
      <c r="F37" s="4" t="inlineStr">
        <is>
          <t xml:space="preserve"> </t>
        </is>
      </c>
    </row>
    <row r="38">
      <c r="A38" s="4" t="inlineStr">
        <is>
          <t>Workers' compensation accrual</t>
        </is>
      </c>
      <c r="C38" s="7" t="n">
        <v>27.3</v>
      </c>
      <c r="D38" s="7" t="n">
        <v>26.8</v>
      </c>
      <c r="E38" s="4" t="inlineStr">
        <is>
          <t>[1]</t>
        </is>
      </c>
      <c r="F38" s="4" t="inlineStr">
        <is>
          <t xml:space="preserve"> </t>
        </is>
      </c>
    </row>
    <row r="39">
      <c r="A39" s="4" t="inlineStr">
        <is>
          <t>Long-term environmental accrual - Note 7</t>
        </is>
      </c>
      <c r="C39" s="7" t="n">
        <v>17.7</v>
      </c>
      <c r="D39" s="7" t="n">
        <v>17.7</v>
      </c>
      <c r="E39" s="4" t="inlineStr">
        <is>
          <t>[1]</t>
        </is>
      </c>
      <c r="F39" s="4" t="inlineStr">
        <is>
          <t xml:space="preserve"> </t>
        </is>
      </c>
    </row>
    <row r="40">
      <c r="A40" s="4" t="inlineStr">
        <is>
          <t>Other long-term liabilities</t>
        </is>
      </c>
      <c r="C40" s="7" t="n">
        <v>39.2</v>
      </c>
      <c r="D40" s="7" t="n">
        <v>39.5</v>
      </c>
      <c r="E40" s="4" t="inlineStr">
        <is>
          <t>[1]</t>
        </is>
      </c>
      <c r="F40" s="4" t="inlineStr">
        <is>
          <t xml:space="preserve"> </t>
        </is>
      </c>
    </row>
    <row r="41">
      <c r="A41" s="4" t="inlineStr">
        <is>
          <t>Long-term liabilities</t>
        </is>
      </c>
      <c r="C41" s="7" t="n">
        <v>84.2</v>
      </c>
      <c r="D41" s="5" t="n">
        <v>84</v>
      </c>
      <c r="E41" s="4" t="inlineStr">
        <is>
          <t>[1],[2]</t>
        </is>
      </c>
      <c r="F41" s="4" t="inlineStr">
        <is>
          <t xml:space="preserve"> </t>
        </is>
      </c>
    </row>
    <row r="42">
      <c r="A42" s="4" t="inlineStr">
        <is>
          <t>Billed</t>
        </is>
      </c>
      <c r="C42" s="4" t="inlineStr">
        <is>
          <t xml:space="preserve"> </t>
        </is>
      </c>
      <c r="D42" s="4" t="inlineStr">
        <is>
          <t xml:space="preserve"> </t>
        </is>
      </c>
      <c r="F42" s="4" t="inlineStr">
        <is>
          <t xml:space="preserve"> </t>
        </is>
      </c>
    </row>
    <row r="43">
      <c r="A43" s="3" t="inlineStr">
        <is>
          <t>Trade Receivables, Net</t>
        </is>
      </c>
      <c r="C43" s="4" t="inlineStr">
        <is>
          <t xml:space="preserve"> </t>
        </is>
      </c>
      <c r="D43" s="4" t="inlineStr">
        <is>
          <t xml:space="preserve"> </t>
        </is>
      </c>
      <c r="F43" s="4" t="inlineStr">
        <is>
          <t xml:space="preserve"> </t>
        </is>
      </c>
    </row>
    <row r="44">
      <c r="A44" s="4" t="inlineStr">
        <is>
          <t>Billed trade receivables</t>
        </is>
      </c>
      <c r="C44" s="6" t="n">
        <v>348.2</v>
      </c>
      <c r="D44" s="6" t="n">
        <v>320.5</v>
      </c>
      <c r="E44" s="4" t="inlineStr">
        <is>
          <t>[1]</t>
        </is>
      </c>
      <c r="F44" s="4" t="inlineStr">
        <is>
          <t xml:space="preserve"> </t>
        </is>
      </c>
    </row>
    <row r="45"/>
    <row r="46">
      <c r="A46" s="4" t="inlineStr">
        <is>
          <t>[1] Adjusted to reflect the retrospective change in inventory valuation methodology from LIFO to WAC. See Note 14 for further discussion. Adjusted to reflect the retrospective change in inventory valuation methodology from LIFO to WAC. See Note 14 for further discussion. During the quarter ended March 31, 2025, $18.3 million of certain assets associated with our acquisition of Warrick were conveyed to us and placed in service. At March 31, 2025, such assets are presented within Machinery and equipment.</t>
        </is>
      </c>
    </row>
  </sheetData>
  <mergeCells count="4">
    <mergeCell ref="D1:E1"/>
    <mergeCell ref="A45:E45"/>
    <mergeCell ref="A46:E4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pplemental Balance Sheet Information - Schedule of Supplemental Balance Sheet Information (Parenthetical) (Details) $ in Millions</t>
        </is>
      </c>
      <c r="B1" s="2" t="inlineStr">
        <is>
          <t>Dec. 31, 2024 USD ($)</t>
        </is>
      </c>
    </row>
    <row r="2">
      <c r="A2" s="3" t="inlineStr">
        <is>
          <t>Accounts, Notes, Loans and Financing Receivable [Line Items]</t>
        </is>
      </c>
      <c r="B2" s="4" t="inlineStr">
        <is>
          <t xml:space="preserve"> </t>
        </is>
      </c>
    </row>
    <row r="3">
      <c r="A3" s="4" t="inlineStr">
        <is>
          <t>Assets to be conveyed associated with Warrick acquisition</t>
        </is>
      </c>
      <c r="B3" s="6" t="n">
        <v>18.3</v>
      </c>
      <c r="C3" s="4" t="inlineStr">
        <is>
          <t>[1],[2]</t>
        </is>
      </c>
    </row>
    <row r="4"/>
    <row r="5">
      <c r="A5" s="4" t="inlineStr">
        <is>
          <t>[1] Adjusted to reflect the retrospective change in inventory valuation methodology from LIFO to WAC. See Note 14 for further discussion. During the quarter ended March 31, 2025, $18.3 million of certain assets associated with our acquisition of Warrick were conveyed to us and placed in service. At March 31, 2025, such assets are presented within Machinery and equipment.</t>
        </is>
      </c>
    </row>
  </sheetData>
  <mergeCells count="3">
    <mergeCell ref="A5:C5"/>
    <mergeCell ref="B1:C1"/>
    <mergeCell ref="A4:C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mployee Benefits - Additional Information (Details) - USD ($) $ in Millions</t>
        </is>
      </c>
      <c r="B1" s="2" t="inlineStr">
        <is>
          <t>3 Months Ended</t>
        </is>
      </c>
    </row>
    <row r="2">
      <c r="B2" s="2" t="inlineStr">
        <is>
          <t>Mar. 31, 2025</t>
        </is>
      </c>
      <c r="C2" s="2" t="inlineStr">
        <is>
          <t>Mar. 31, 2024</t>
        </is>
      </c>
      <c r="D2" s="2" t="inlineStr">
        <is>
          <t>Dec. 31, 2024</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long-term rate of return on plan assets</t>
        </is>
      </c>
      <c r="B5" s="6" t="n">
        <v>0.4</v>
      </c>
      <c r="C5" s="6" t="n">
        <v>0.3</v>
      </c>
      <c r="D5" s="4" t="inlineStr">
        <is>
          <t xml:space="preserve"> </t>
        </is>
      </c>
    </row>
    <row r="6">
      <c r="A6" s="4" t="inlineStr">
        <is>
          <t>Pension plan contributions</t>
        </is>
      </c>
      <c r="B6" s="7" t="n">
        <v>1.1</v>
      </c>
      <c r="C6" s="4" t="inlineStr">
        <is>
          <t xml:space="preserve"> </t>
        </is>
      </c>
      <c r="D6" s="4" t="inlineStr">
        <is>
          <t xml:space="preserve"> </t>
        </is>
      </c>
    </row>
    <row r="7">
      <c r="A7" s="4" t="inlineStr">
        <is>
          <t>Employer contributions, remainder of fiscal year</t>
        </is>
      </c>
      <c r="B7" s="7" t="n">
        <v>5.1</v>
      </c>
      <c r="C7" s="4" t="inlineStr">
        <is>
          <t xml:space="preserve"> </t>
        </is>
      </c>
      <c r="D7" s="4" t="inlineStr">
        <is>
          <t xml:space="preserve"> </t>
        </is>
      </c>
    </row>
    <row r="8">
      <c r="A8" s="4" t="inlineStr">
        <is>
          <t>Accrued salaries, wages and related expens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rued salaries, wages and related expenses</t>
        </is>
      </c>
      <c r="B10" s="7" t="n">
        <v>9.6</v>
      </c>
      <c r="C10" s="4" t="inlineStr">
        <is>
          <t xml:space="preserve"> </t>
        </is>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deferred compensation assets</t>
        </is>
      </c>
      <c r="B13" s="9" t="n">
        <v>12</v>
      </c>
      <c r="C13" s="4" t="inlineStr">
        <is>
          <t xml:space="preserve"> </t>
        </is>
      </c>
      <c r="D13" s="6" t="n">
        <v>1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Mar. 31, 2025</t>
        </is>
      </c>
      <c r="C1" s="2" t="inlineStr">
        <is>
          <t>Dec. 31, 2024</t>
        </is>
      </c>
    </row>
    <row r="2">
      <c r="A2" s="4" t="inlineStr">
        <is>
          <t>Level 1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rogram - Diversified investment funds in registered investment companies</t>
        </is>
      </c>
      <c r="B4" s="9" t="n">
        <v>12</v>
      </c>
      <c r="C4" s="6" t="n">
        <v>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Total Expense Related to All Postretirement Benefit Plan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postretirement and postemployment benefit cost relating to defined benefit plans</t>
        </is>
      </c>
      <c r="B4" s="6" t="n">
        <v>1.2</v>
      </c>
      <c r="C4" s="6" t="n">
        <v>0.3</v>
      </c>
    </row>
    <row r="5">
      <c r="A5" s="4" t="inlineStr">
        <is>
          <t>Postretirement and Postemployment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cost</t>
        </is>
      </c>
      <c r="B7" s="5" t="n">
        <v>6</v>
      </c>
      <c r="C7" s="7" t="n">
        <v>5.8</v>
      </c>
    </row>
    <row r="8">
      <c r="A8" s="4" t="inlineStr">
        <is>
          <t>Deferred compensation arrangement with individual, compensation expense</t>
        </is>
      </c>
      <c r="B8" s="7" t="n">
        <v>0.2</v>
      </c>
      <c r="C8" s="7" t="n">
        <v>0.7</v>
      </c>
    </row>
    <row r="9">
      <c r="A9" s="4" t="inlineStr">
        <is>
          <t>Multiemployer plan, contributions by employer</t>
        </is>
      </c>
      <c r="B9" s="7" t="n">
        <v>1.5</v>
      </c>
      <c r="C9" s="7" t="n">
        <v>1.5</v>
      </c>
    </row>
    <row r="10">
      <c r="A10" s="4" t="inlineStr">
        <is>
          <t>Net periodic postretirement and postemployment benefit cost relating to defined benefit plans</t>
        </is>
      </c>
      <c r="B10" s="7" t="n">
        <v>2.3</v>
      </c>
      <c r="C10" s="7" t="n">
        <v>1.5</v>
      </c>
    </row>
    <row r="11">
      <c r="A11" s="4" t="inlineStr">
        <is>
          <t>Total other employee benefit plans</t>
        </is>
      </c>
      <c r="B11" s="9" t="n">
        <v>10</v>
      </c>
      <c r="C11" s="6" t="n">
        <v>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Components of Net Periodic Postretirement Benefit Cost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Total net periodic postretirement and postemployment benefit cost (credit)</t>
        </is>
      </c>
      <c r="B4" s="6" t="n">
        <v>1.2</v>
      </c>
      <c r="C4" s="6" t="n">
        <v>0.3</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7" t="n">
        <v>0.9</v>
      </c>
      <c r="C7" s="7" t="n">
        <v>0.9</v>
      </c>
    </row>
    <row r="8">
      <c r="A8" s="4" t="inlineStr">
        <is>
          <t>Interest cost</t>
        </is>
      </c>
      <c r="B8" s="7" t="n">
        <v>0.4</v>
      </c>
      <c r="C8" s="7" t="n">
        <v>0.4</v>
      </c>
    </row>
    <row r="9">
      <c r="A9" s="4" t="inlineStr">
        <is>
          <t>Expected return on plan assets</t>
        </is>
      </c>
      <c r="B9" s="7" t="n">
        <v>-0.4</v>
      </c>
      <c r="C9" s="7" t="n">
        <v>-0.3</v>
      </c>
    </row>
    <row r="10">
      <c r="A10" s="4" t="inlineStr">
        <is>
          <t>Amortization of prior service cost (credit)</t>
        </is>
      </c>
      <c r="B10" s="7" t="n">
        <v>0.2</v>
      </c>
      <c r="C10" s="7" t="n">
        <v>0.2</v>
      </c>
    </row>
    <row r="11">
      <c r="A11" s="4" t="inlineStr">
        <is>
          <t>Total net periodic postretirement and postemployment benefit cost (credit)</t>
        </is>
      </c>
      <c r="B11" s="7" t="n">
        <v>1.1</v>
      </c>
      <c r="C11" s="7" t="n">
        <v>1.2</v>
      </c>
    </row>
    <row r="12">
      <c r="A12" s="4" t="inlineStr">
        <is>
          <t>Other Postretirement Benefit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7" t="n">
        <v>0.2</v>
      </c>
      <c r="C14" s="7" t="n">
        <v>0.3</v>
      </c>
    </row>
    <row r="15">
      <c r="A15" s="4" t="inlineStr">
        <is>
          <t>Interest cost</t>
        </is>
      </c>
      <c r="B15" s="7" t="n">
        <v>0.9</v>
      </c>
      <c r="C15" s="7" t="n">
        <v>0.8</v>
      </c>
    </row>
    <row r="16">
      <c r="A16" s="4" t="inlineStr">
        <is>
          <t>Amortization of net actuarial gain</t>
        </is>
      </c>
      <c r="B16" s="7" t="n">
        <v>-0.5</v>
      </c>
      <c r="C16" s="7" t="n">
        <v>-0.3</v>
      </c>
    </row>
    <row r="17">
      <c r="A17" s="4" t="inlineStr">
        <is>
          <t>Total net periodic postretirement and postemployment benefit cost (credit)</t>
        </is>
      </c>
      <c r="B17" s="7" t="n">
        <v>0.6</v>
      </c>
      <c r="C17" s="7" t="n">
        <v>0.8</v>
      </c>
    </row>
    <row r="18">
      <c r="A18" s="4" t="inlineStr">
        <is>
          <t>Postretirement Health Coverage | Salaried VEBA</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Interest cost</t>
        </is>
      </c>
      <c r="B20" s="7" t="n">
        <v>0.5</v>
      </c>
      <c r="C20" s="7" t="n">
        <v>0.5</v>
      </c>
    </row>
    <row r="21">
      <c r="A21" s="4" t="inlineStr">
        <is>
          <t>Expected return on plan assets</t>
        </is>
      </c>
      <c r="B21" s="7" t="n">
        <v>-0.5</v>
      </c>
      <c r="C21" s="7" t="n">
        <v>-0.5</v>
      </c>
    </row>
    <row r="22">
      <c r="A22" s="4" t="inlineStr">
        <is>
          <t>Amortization of prior service cost (credit)</t>
        </is>
      </c>
      <c r="B22" s="7" t="n">
        <v>0.7</v>
      </c>
      <c r="C22" s="7" t="n">
        <v>-0.5</v>
      </c>
    </row>
    <row r="23">
      <c r="A23" s="4" t="inlineStr">
        <is>
          <t>Amortization of net actuarial gain</t>
        </is>
      </c>
      <c r="B23" s="7" t="n">
        <v>-0.1</v>
      </c>
      <c r="C23" s="4" t="inlineStr">
        <is>
          <t xml:space="preserve"> </t>
        </is>
      </c>
    </row>
    <row r="24">
      <c r="A24" s="4" t="inlineStr">
        <is>
          <t>Total net periodic postretirement and postemployment benefit cost (credit)</t>
        </is>
      </c>
      <c r="B24" s="6" t="n">
        <v>0.6</v>
      </c>
      <c r="C24" s="6" t="n">
        <v>-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Restructuring - Additional Information (Details) - USD ($) $ in Millions</t>
        </is>
      </c>
      <c r="B1" s="2" t="inlineStr">
        <is>
          <t>3 Months Ended</t>
        </is>
      </c>
      <c r="E1" s="2" t="inlineStr">
        <is>
          <t>12 Months Ended</t>
        </is>
      </c>
    </row>
    <row r="2">
      <c r="B2" s="2" t="inlineStr">
        <is>
          <t>Mar. 31, 2025</t>
        </is>
      </c>
      <c r="C2" s="2" t="inlineStr">
        <is>
          <t>Mar. 31, 2024</t>
        </is>
      </c>
      <c r="D2" s="2" t="inlineStr">
        <is>
          <t>[1]</t>
        </is>
      </c>
      <c r="E2" s="2" t="inlineStr">
        <is>
          <t>Mar. 31, 2025</t>
        </is>
      </c>
    </row>
    <row r="3">
      <c r="A3" s="3" t="inlineStr">
        <is>
          <t>Restructuring Cost and Reserve [Line Items]</t>
        </is>
      </c>
      <c r="B3" s="4" t="inlineStr">
        <is>
          <t xml:space="preserve"> </t>
        </is>
      </c>
      <c r="C3" s="4" t="inlineStr">
        <is>
          <t xml:space="preserve"> </t>
        </is>
      </c>
      <c r="E3" s="4" t="inlineStr">
        <is>
          <t xml:space="preserve"> </t>
        </is>
      </c>
    </row>
    <row r="4">
      <c r="A4" s="4" t="inlineStr">
        <is>
          <t>Restructuring costs</t>
        </is>
      </c>
      <c r="B4" s="6" t="n">
        <v>1.8</v>
      </c>
      <c r="C4" s="6" t="n">
        <v>0.1</v>
      </c>
      <c r="E4" s="4" t="inlineStr">
        <is>
          <t xml:space="preserve"> </t>
        </is>
      </c>
    </row>
    <row r="5">
      <c r="A5" s="4" t="inlineStr">
        <is>
          <t>Multiemployer pension obligation expected payment year</t>
        </is>
      </c>
      <c r="B5" s="4" t="inlineStr">
        <is>
          <t>2027</t>
        </is>
      </c>
      <c r="C5" s="4" t="inlineStr">
        <is>
          <t xml:space="preserve"> </t>
        </is>
      </c>
      <c r="E5" s="4" t="inlineStr">
        <is>
          <t xml:space="preserve"> </t>
        </is>
      </c>
    </row>
    <row r="6">
      <c r="A6" s="4" t="inlineStr">
        <is>
          <t>2024 Plan</t>
        </is>
      </c>
      <c r="B6" s="4" t="inlineStr">
        <is>
          <t xml:space="preserve"> </t>
        </is>
      </c>
      <c r="C6" s="4" t="inlineStr">
        <is>
          <t xml:space="preserve"> </t>
        </is>
      </c>
      <c r="E6" s="4" t="inlineStr">
        <is>
          <t xml:space="preserve"> </t>
        </is>
      </c>
    </row>
    <row r="7">
      <c r="A7" s="3" t="inlineStr">
        <is>
          <t>Restructuring Cost and Reserve [Line Items]</t>
        </is>
      </c>
      <c r="B7" s="4" t="inlineStr">
        <is>
          <t xml:space="preserve"> </t>
        </is>
      </c>
      <c r="C7" s="4" t="inlineStr">
        <is>
          <t xml:space="preserve"> </t>
        </is>
      </c>
      <c r="E7" s="4" t="inlineStr">
        <is>
          <t xml:space="preserve"> </t>
        </is>
      </c>
    </row>
    <row r="8">
      <c r="A8" s="4" t="inlineStr">
        <is>
          <t>Restructuring costs</t>
        </is>
      </c>
      <c r="B8" s="9" t="n">
        <v>0</v>
      </c>
      <c r="C8" s="4" t="inlineStr">
        <is>
          <t xml:space="preserve"> </t>
        </is>
      </c>
      <c r="E8" s="6" t="n">
        <v>7.5</v>
      </c>
    </row>
    <row r="9">
      <c r="A9" s="4" t="inlineStr">
        <is>
          <t>Pension obligation expected to be paid</t>
        </is>
      </c>
      <c r="B9" s="4" t="inlineStr">
        <is>
          <t xml:space="preserve"> </t>
        </is>
      </c>
      <c r="C9" s="4" t="inlineStr">
        <is>
          <t xml:space="preserve"> </t>
        </is>
      </c>
      <c r="E9" s="7" t="n">
        <v>4.6</v>
      </c>
    </row>
    <row r="10">
      <c r="A10" s="4" t="inlineStr">
        <is>
          <t>Severance charge</t>
        </is>
      </c>
      <c r="B10" s="4" t="inlineStr">
        <is>
          <t xml:space="preserve"> </t>
        </is>
      </c>
      <c r="C10" s="4" t="inlineStr">
        <is>
          <t xml:space="preserve"> </t>
        </is>
      </c>
      <c r="E10" s="7" t="n">
        <v>2.9</v>
      </c>
    </row>
    <row r="11">
      <c r="A11" s="4" t="inlineStr">
        <is>
          <t>2025 Plan</t>
        </is>
      </c>
      <c r="B11" s="4" t="inlineStr">
        <is>
          <t xml:space="preserve"> </t>
        </is>
      </c>
      <c r="C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E12" s="4" t="inlineStr">
        <is>
          <t xml:space="preserve"> </t>
        </is>
      </c>
    </row>
    <row r="13">
      <c r="A13" s="4" t="inlineStr">
        <is>
          <t>Restructuring costs</t>
        </is>
      </c>
      <c r="B13" s="7" t="n">
        <v>1.8</v>
      </c>
      <c r="C13" s="4" t="inlineStr">
        <is>
          <t xml:space="preserve"> </t>
        </is>
      </c>
      <c r="E13" s="4" t="inlineStr">
        <is>
          <t xml:space="preserve"> </t>
        </is>
      </c>
    </row>
    <row r="14">
      <c r="A14" s="4" t="inlineStr">
        <is>
          <t>Severance charge</t>
        </is>
      </c>
      <c r="B14" s="6" t="n">
        <v>1.8</v>
      </c>
      <c r="C14" s="4" t="inlineStr">
        <is>
          <t xml:space="preserve"> </t>
        </is>
      </c>
      <c r="E14" s="4" t="inlineStr">
        <is>
          <t xml:space="preserve"> </t>
        </is>
      </c>
    </row>
    <row r="15">
      <c r="A15" s="4" t="inlineStr">
        <is>
          <t>Severance costs expected payment date</t>
        </is>
      </c>
      <c r="B15" s="4" t="inlineStr">
        <is>
          <t>Sep. 30,  2025</t>
        </is>
      </c>
      <c r="C15" s="4" t="inlineStr">
        <is>
          <t xml:space="preserve"> </t>
        </is>
      </c>
      <c r="E15" s="4" t="inlineStr">
        <is>
          <t xml:space="preserve"> </t>
        </is>
      </c>
    </row>
    <row r="16">
      <c r="A16" s="4" t="inlineStr">
        <is>
          <t>2025 Plan | Minimum</t>
        </is>
      </c>
      <c r="B16" s="4" t="inlineStr">
        <is>
          <t xml:space="preserve"> </t>
        </is>
      </c>
      <c r="C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E17" s="4" t="inlineStr">
        <is>
          <t xml:space="preserve"> </t>
        </is>
      </c>
    </row>
    <row r="18">
      <c r="A18" s="4" t="inlineStr">
        <is>
          <t>Total expected estimated costs</t>
        </is>
      </c>
      <c r="B18" s="9" t="n">
        <v>2</v>
      </c>
      <c r="C18" s="4" t="inlineStr">
        <is>
          <t xml:space="preserve"> </t>
        </is>
      </c>
      <c r="E18" s="5" t="n">
        <v>2</v>
      </c>
    </row>
    <row r="19">
      <c r="A19" s="4" t="inlineStr">
        <is>
          <t>2025 Plan | Maximum</t>
        </is>
      </c>
      <c r="B19" s="4" t="inlineStr">
        <is>
          <t xml:space="preserve"> </t>
        </is>
      </c>
      <c r="C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E20" s="4" t="inlineStr">
        <is>
          <t xml:space="preserve"> </t>
        </is>
      </c>
    </row>
    <row r="21">
      <c r="A21" s="4" t="inlineStr">
        <is>
          <t>Total expected estimated costs</t>
        </is>
      </c>
      <c r="B21" s="9" t="n">
        <v>3</v>
      </c>
      <c r="C21" s="4" t="inlineStr">
        <is>
          <t xml:space="preserve"> </t>
        </is>
      </c>
      <c r="E21" s="9" t="n">
        <v>3</v>
      </c>
    </row>
    <row r="22"/>
    <row r="23">
      <c r="A23" s="4" t="inlineStr">
        <is>
          <t>[1] Adjusted to reflect the retrospective change in inventory valuation methodology from LIFO to WAC. See Note 14 for further discussion.</t>
        </is>
      </c>
    </row>
  </sheetData>
  <mergeCells count="23">
    <mergeCell ref="C6:D6"/>
    <mergeCell ref="C15:D15"/>
    <mergeCell ref="B1:D1"/>
    <mergeCell ref="C5:D5"/>
    <mergeCell ref="C14:D14"/>
    <mergeCell ref="C4:D4"/>
    <mergeCell ref="C20:D20"/>
    <mergeCell ref="C10:D10"/>
    <mergeCell ref="C16:D16"/>
    <mergeCell ref="C9:D9"/>
    <mergeCell ref="C12:D12"/>
    <mergeCell ref="C21:D21"/>
    <mergeCell ref="C11:D11"/>
    <mergeCell ref="A23:E23"/>
    <mergeCell ref="C17:D17"/>
    <mergeCell ref="A22:E22"/>
    <mergeCell ref="C8:D8"/>
    <mergeCell ref="C7:D7"/>
    <mergeCell ref="C19:D19"/>
    <mergeCell ref="C13:D13"/>
    <mergeCell ref="C18:D18"/>
    <mergeCell ref="C3:D3"/>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Restructuring - Summary of Activity Relating to Restructuring Plan Liabilities (Details) - USD ($) $ in Millions</t>
        </is>
      </c>
      <c r="B1" s="2" t="inlineStr">
        <is>
          <t>3 Months Ended</t>
        </is>
      </c>
      <c r="E1" s="2" t="inlineStr">
        <is>
          <t>12 Months Ended</t>
        </is>
      </c>
    </row>
    <row r="2">
      <c r="B2" s="2" t="inlineStr">
        <is>
          <t>Mar. 31, 2025</t>
        </is>
      </c>
      <c r="C2" s="2" t="inlineStr">
        <is>
          <t>Mar. 31, 2024</t>
        </is>
      </c>
      <c r="D2" s="2" t="inlineStr">
        <is>
          <t>[1]</t>
        </is>
      </c>
      <c r="E2" s="2" t="inlineStr">
        <is>
          <t>Mar. 31, 2025</t>
        </is>
      </c>
    </row>
    <row r="3">
      <c r="A3" s="3" t="inlineStr">
        <is>
          <t>Restructuring Cost and Reserve [Line Items]</t>
        </is>
      </c>
      <c r="B3" s="4" t="inlineStr">
        <is>
          <t xml:space="preserve"> </t>
        </is>
      </c>
      <c r="C3" s="4" t="inlineStr">
        <is>
          <t xml:space="preserve"> </t>
        </is>
      </c>
      <c r="E3" s="4" t="inlineStr">
        <is>
          <t xml:space="preserve"> </t>
        </is>
      </c>
    </row>
    <row r="4">
      <c r="A4" s="4" t="inlineStr">
        <is>
          <t>Restructuring costs</t>
        </is>
      </c>
      <c r="B4" s="6" t="n">
        <v>1.8</v>
      </c>
      <c r="C4" s="6" t="n">
        <v>0.1</v>
      </c>
      <c r="E4" s="4" t="inlineStr">
        <is>
          <t xml:space="preserve"> </t>
        </is>
      </c>
    </row>
    <row r="5">
      <c r="A5" s="4" t="inlineStr">
        <is>
          <t>2025 Plan</t>
        </is>
      </c>
      <c r="B5" s="4" t="inlineStr">
        <is>
          <t xml:space="preserve"> </t>
        </is>
      </c>
      <c r="C5" s="4" t="inlineStr">
        <is>
          <t xml:space="preserve"> </t>
        </is>
      </c>
      <c r="E5" s="4" t="inlineStr">
        <is>
          <t xml:space="preserve"> </t>
        </is>
      </c>
    </row>
    <row r="6">
      <c r="A6" s="3" t="inlineStr">
        <is>
          <t>Restructuring Cost and Reserve [Line Items]</t>
        </is>
      </c>
      <c r="B6" s="4" t="inlineStr">
        <is>
          <t xml:space="preserve"> </t>
        </is>
      </c>
      <c r="C6" s="4" t="inlineStr">
        <is>
          <t xml:space="preserve"> </t>
        </is>
      </c>
      <c r="E6" s="4" t="inlineStr">
        <is>
          <t xml:space="preserve"> </t>
        </is>
      </c>
    </row>
    <row r="7">
      <c r="A7" s="4" t="inlineStr">
        <is>
          <t>Beginning balance</t>
        </is>
      </c>
      <c r="B7" s="5" t="n">
        <v>0</v>
      </c>
      <c r="C7" s="4" t="inlineStr">
        <is>
          <t xml:space="preserve"> </t>
        </is>
      </c>
      <c r="E7" s="4" t="inlineStr">
        <is>
          <t xml:space="preserve"> </t>
        </is>
      </c>
    </row>
    <row r="8">
      <c r="A8" s="4" t="inlineStr">
        <is>
          <t>Restructuring costs</t>
        </is>
      </c>
      <c r="B8" s="7" t="n">
        <v>1.8</v>
      </c>
      <c r="C8" s="4" t="inlineStr">
        <is>
          <t xml:space="preserve"> </t>
        </is>
      </c>
      <c r="E8" s="4" t="inlineStr">
        <is>
          <t xml:space="preserve"> </t>
        </is>
      </c>
    </row>
    <row r="9">
      <c r="A9" s="4" t="inlineStr">
        <is>
          <t>Costs paid or otherwise settled</t>
        </is>
      </c>
      <c r="B9" s="7" t="n">
        <v>-1.3</v>
      </c>
      <c r="C9" s="4" t="inlineStr">
        <is>
          <t xml:space="preserve"> </t>
        </is>
      </c>
      <c r="E9" s="4" t="inlineStr">
        <is>
          <t xml:space="preserve"> </t>
        </is>
      </c>
    </row>
    <row r="10">
      <c r="A10" s="4" t="inlineStr">
        <is>
          <t>Ending balance</t>
        </is>
      </c>
      <c r="B10" s="7" t="n">
        <v>0.5</v>
      </c>
      <c r="C10" s="4" t="inlineStr">
        <is>
          <t xml:space="preserve"> </t>
        </is>
      </c>
      <c r="E10" s="6" t="n">
        <v>0.5</v>
      </c>
    </row>
    <row r="11">
      <c r="A11" s="4" t="inlineStr">
        <is>
          <t>2024 Plan</t>
        </is>
      </c>
      <c r="B11" s="4" t="inlineStr">
        <is>
          <t xml:space="preserve"> </t>
        </is>
      </c>
      <c r="C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E12" s="4" t="inlineStr">
        <is>
          <t xml:space="preserve"> </t>
        </is>
      </c>
    </row>
    <row r="13">
      <c r="A13" s="4" t="inlineStr">
        <is>
          <t>Beginning balance</t>
        </is>
      </c>
      <c r="B13" s="7" t="n">
        <v>4.7</v>
      </c>
      <c r="C13" s="4" t="inlineStr">
        <is>
          <t xml:space="preserve"> </t>
        </is>
      </c>
      <c r="E13" s="4" t="inlineStr">
        <is>
          <t xml:space="preserve"> </t>
        </is>
      </c>
    </row>
    <row r="14">
      <c r="A14" s="4" t="inlineStr">
        <is>
          <t>Restructuring costs</t>
        </is>
      </c>
      <c r="B14" s="5" t="n">
        <v>0</v>
      </c>
      <c r="C14" s="4" t="inlineStr">
        <is>
          <t xml:space="preserve"> </t>
        </is>
      </c>
      <c r="E14" s="7" t="n">
        <v>7.5</v>
      </c>
    </row>
    <row r="15">
      <c r="A15" s="4" t="inlineStr">
        <is>
          <t>Costs paid or otherwise settled</t>
        </is>
      </c>
      <c r="B15" s="7" t="n">
        <v>-0.1</v>
      </c>
      <c r="C15" s="4" t="inlineStr">
        <is>
          <t xml:space="preserve"> </t>
        </is>
      </c>
      <c r="E15" s="4" t="inlineStr">
        <is>
          <t xml:space="preserve"> </t>
        </is>
      </c>
    </row>
    <row r="16">
      <c r="A16" s="4" t="inlineStr">
        <is>
          <t>Ending balance</t>
        </is>
      </c>
      <c r="B16" s="6" t="n">
        <v>4.6</v>
      </c>
      <c r="C16" s="4" t="inlineStr">
        <is>
          <t xml:space="preserve"> </t>
        </is>
      </c>
      <c r="E16" s="6" t="n">
        <v>4.6</v>
      </c>
    </row>
    <row r="17"/>
    <row r="18">
      <c r="A18" s="4" t="inlineStr">
        <is>
          <t>[1] Adjusted to reflect the retrospective change in inventory valuation methodology from LIFO to WAC. See Note 14 for further discussion.</t>
        </is>
      </c>
    </row>
  </sheetData>
  <mergeCells count="18">
    <mergeCell ref="C12:D12"/>
    <mergeCell ref="C6:D6"/>
    <mergeCell ref="C7:D7"/>
    <mergeCell ref="C10:D10"/>
    <mergeCell ref="C16:D16"/>
    <mergeCell ref="C15:D15"/>
    <mergeCell ref="A17:E17"/>
    <mergeCell ref="B1:D1"/>
    <mergeCell ref="C11:D11"/>
    <mergeCell ref="C5:D5"/>
    <mergeCell ref="C14:D14"/>
    <mergeCell ref="C13:D13"/>
    <mergeCell ref="C9:D9"/>
    <mergeCell ref="C3:D3"/>
    <mergeCell ref="A1:A2"/>
    <mergeCell ref="A18:E18"/>
    <mergeCell ref="C8:D8"/>
    <mergeCell ref="C4:D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tivity Relating to Restructuring Plan Liabilities (Parenthetical) (Details) $ in Millions</t>
        </is>
      </c>
      <c r="B1" s="2" t="inlineStr">
        <is>
          <t>3 Months Ended</t>
        </is>
      </c>
    </row>
    <row r="2">
      <c r="B2" s="2" t="inlineStr">
        <is>
          <t>Mar. 31, 2025 USD ($)</t>
        </is>
      </c>
    </row>
    <row r="3">
      <c r="A3" s="4" t="inlineStr">
        <is>
          <t>2025 Plan</t>
        </is>
      </c>
      <c r="B3" s="4" t="inlineStr">
        <is>
          <t xml:space="preserve"> </t>
        </is>
      </c>
    </row>
    <row r="4">
      <c r="A4" s="3" t="inlineStr">
        <is>
          <t>Restructuring Cost and Reserve [Line Items]</t>
        </is>
      </c>
      <c r="B4" s="4" t="inlineStr">
        <is>
          <t xml:space="preserve"> </t>
        </is>
      </c>
    </row>
    <row r="5">
      <c r="A5" s="4" t="inlineStr">
        <is>
          <t>Cash Paid</t>
        </is>
      </c>
      <c r="B5" s="6" t="n">
        <v>1.3</v>
      </c>
    </row>
    <row r="6">
      <c r="A6" s="4" t="inlineStr">
        <is>
          <t>2024 Plan</t>
        </is>
      </c>
      <c r="B6" s="4" t="inlineStr">
        <is>
          <t xml:space="preserve"> </t>
        </is>
      </c>
    </row>
    <row r="7">
      <c r="A7" s="3" t="inlineStr">
        <is>
          <t>Restructuring Cost and Reserve [Line Items]</t>
        </is>
      </c>
      <c r="B7" s="4" t="inlineStr">
        <is>
          <t xml:space="preserve"> </t>
        </is>
      </c>
    </row>
    <row r="8">
      <c r="A8" s="4" t="inlineStr">
        <is>
          <t>Cash Paid</t>
        </is>
      </c>
      <c r="B8" s="6"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ollateral posted for net derivatives</t>
        </is>
      </c>
      <c r="B3" s="9" t="n">
        <v>0</v>
      </c>
      <c r="C3" s="9" t="n">
        <v>0</v>
      </c>
    </row>
    <row r="4">
      <c r="A4" s="4" t="inlineStr">
        <is>
          <t>Cash collateral posted by customers</t>
        </is>
      </c>
      <c r="B4" s="5" t="n">
        <v>0</v>
      </c>
      <c r="C4" s="5" t="n">
        <v>0</v>
      </c>
    </row>
    <row r="5">
      <c r="A5" s="4" t="inlineStr">
        <is>
          <t>Designated as Hedging Instrument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et liability</t>
        </is>
      </c>
      <c r="B7" s="5" t="n">
        <v>1200000</v>
      </c>
      <c r="C7" s="5" t="n">
        <v>800000</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amount</t>
        </is>
      </c>
      <c r="B10" s="9" t="n">
        <v>0</v>
      </c>
      <c r="C10"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OMPREHENSIVE INCOME (UNAUDITED) - USD ($) $ in Millions</t>
        </is>
      </c>
      <c r="C1" s="2" t="inlineStr">
        <is>
          <t>3 Months Ended</t>
        </is>
      </c>
    </row>
    <row r="2">
      <c r="C2" s="2" t="inlineStr">
        <is>
          <t>Mar. 31, 2025</t>
        </is>
      </c>
      <c r="D2" s="2" t="inlineStr">
        <is>
          <t>Mar. 31, 2024</t>
        </is>
      </c>
      <c r="E2" s="2" t="inlineStr">
        <is>
          <t>[2]</t>
        </is>
      </c>
    </row>
    <row r="3">
      <c r="A3" s="3" t="inlineStr">
        <is>
          <t>Statement of Comprehensive Income [Abstract]</t>
        </is>
      </c>
      <c r="C3" s="4" t="inlineStr">
        <is>
          <t xml:space="preserve"> </t>
        </is>
      </c>
      <c r="D3" s="4" t="inlineStr">
        <is>
          <t xml:space="preserve"> </t>
        </is>
      </c>
    </row>
    <row r="4">
      <c r="A4" s="4" t="inlineStr">
        <is>
          <t>Net income</t>
        </is>
      </c>
      <c r="B4" s="4" t="inlineStr">
        <is>
          <t>[1]</t>
        </is>
      </c>
      <c r="C4" s="6" t="n">
        <v>21.6</v>
      </c>
      <c r="D4" s="6" t="n">
        <v>18.2</v>
      </c>
    </row>
    <row r="5">
      <c r="A5" s="3" t="inlineStr">
        <is>
          <t>Other comprehensive income (loss), net of tax - Note 8:</t>
        </is>
      </c>
      <c r="C5" s="4" t="inlineStr">
        <is>
          <t xml:space="preserve"> </t>
        </is>
      </c>
      <c r="D5" s="4" t="inlineStr">
        <is>
          <t xml:space="preserve"> </t>
        </is>
      </c>
    </row>
    <row r="6">
      <c r="A6" s="4" t="inlineStr">
        <is>
          <t>Defined benefit plans</t>
        </is>
      </c>
      <c r="C6" s="7" t="n">
        <v>0.1</v>
      </c>
      <c r="D6" s="7" t="n">
        <v>-0.5</v>
      </c>
    </row>
    <row r="7">
      <c r="A7" s="4" t="inlineStr">
        <is>
          <t>Cash flow hedges</t>
        </is>
      </c>
      <c r="C7" s="7" t="n">
        <v>2.5</v>
      </c>
      <c r="D7" s="7" t="n">
        <v>-1.6</v>
      </c>
    </row>
    <row r="8">
      <c r="A8" s="4" t="inlineStr">
        <is>
          <t>Other comprehensive income (loss), net of tax</t>
        </is>
      </c>
      <c r="C8" s="7" t="n">
        <v>2.6</v>
      </c>
      <c r="D8" s="7" t="n">
        <v>-2.1</v>
      </c>
    </row>
    <row r="9">
      <c r="A9" s="4" t="inlineStr">
        <is>
          <t>Comprehensive income</t>
        </is>
      </c>
      <c r="C9" s="6" t="n">
        <v>24.2</v>
      </c>
      <c r="D9" s="6" t="n">
        <v>16.1</v>
      </c>
    </row>
    <row r="10"/>
    <row r="11">
      <c r="A11" s="4" t="inlineStr">
        <is>
          <t>[1] See Note 12 for supplemental cash flow information. Adjusted to reflect the retrospective change in inventory valuation methodology from LIFO to WAC. See Note 14 for further discussion.</t>
        </is>
      </c>
    </row>
  </sheetData>
  <mergeCells count="11">
    <mergeCell ref="D8:E8"/>
    <mergeCell ref="D6:E6"/>
    <mergeCell ref="C1:E1"/>
    <mergeCell ref="D7:E7"/>
    <mergeCell ref="D5:E5"/>
    <mergeCell ref="D4:E4"/>
    <mergeCell ref="A10:D10"/>
    <mergeCell ref="A11:D11"/>
    <mergeCell ref="A1:B2"/>
    <mergeCell ref="D9:E9"/>
    <mergeCell ref="D3:E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Hedging Programs and Other Financial Instruments - Summary of Derivative Positions (Details) - 3 months ended Mar. 31, 2025 Mmlb in Millions</t>
        </is>
      </c>
      <c r="B1" s="2" t="inlineStr">
        <is>
          <t>EUR (€) Mmlb MMBTU</t>
        </is>
      </c>
      <c r="C1" s="2" t="inlineStr">
        <is>
          <t>GBP (£) Mmlb MMBTU</t>
        </is>
      </c>
    </row>
    <row r="2">
      <c r="A2" s="4" t="inlineStr">
        <is>
          <t>Purchase | 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5" t="n">
        <v>61</v>
      </c>
      <c r="C4" s="5" t="n">
        <v>61</v>
      </c>
    </row>
    <row r="5">
      <c r="A5" s="4" t="inlineStr">
        <is>
          <t>Purchase | Aluminum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maturity period</t>
        </is>
      </c>
      <c r="B7" s="4" t="inlineStr">
        <is>
          <t>Apr. 30,  2025</t>
        </is>
      </c>
      <c r="C7" s="4" t="inlineStr">
        <is>
          <t xml:space="preserve"> </t>
        </is>
      </c>
    </row>
    <row r="8">
      <c r="A8" s="4" t="inlineStr">
        <is>
          <t>Purchase | Aluminum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maturity period</t>
        </is>
      </c>
      <c r="B10" s="4" t="inlineStr">
        <is>
          <t>Aug. 31,  2026</t>
        </is>
      </c>
      <c r="C10" s="4" t="inlineStr">
        <is>
          <t xml:space="preserve"> </t>
        </is>
      </c>
    </row>
    <row r="11">
      <c r="A11" s="4" t="inlineStr">
        <is>
          <t>Purchase | Fixed Price Purchase Contracts for MWT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7" t="n">
        <v>56.5</v>
      </c>
      <c r="C13" s="7" t="n">
        <v>56.5</v>
      </c>
    </row>
    <row r="14">
      <c r="A14" s="4" t="inlineStr">
        <is>
          <t>Purchase | Fixed Price Purchase Contracts for MWTP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maturity period</t>
        </is>
      </c>
      <c r="B16" s="4" t="inlineStr">
        <is>
          <t>Apr. 30,  2025</t>
        </is>
      </c>
      <c r="C16" s="4" t="inlineStr">
        <is>
          <t xml:space="preserve"> </t>
        </is>
      </c>
    </row>
    <row r="17">
      <c r="A17" s="4" t="inlineStr">
        <is>
          <t>Purchase | Fixed Price Purchase Contracts for MWTP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maturity period</t>
        </is>
      </c>
      <c r="B19" s="4" t="inlineStr">
        <is>
          <t>Aug. 31,  2026</t>
        </is>
      </c>
      <c r="C19" s="4" t="inlineStr">
        <is>
          <t xml:space="preserve"> </t>
        </is>
      </c>
    </row>
    <row r="20">
      <c r="A20" s="4" t="inlineStr">
        <is>
          <t>Purchase | Alloying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7" t="n">
        <v>7.4</v>
      </c>
      <c r="C22" s="7" t="n">
        <v>7.4</v>
      </c>
    </row>
    <row r="23">
      <c r="A23" s="4" t="inlineStr">
        <is>
          <t>Purchase | Alloying Metals | Min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maturity period</t>
        </is>
      </c>
      <c r="B25" s="4" t="inlineStr">
        <is>
          <t>Apr. 30,  2025</t>
        </is>
      </c>
      <c r="C25" s="4" t="inlineStr">
        <is>
          <t xml:space="preserve"> </t>
        </is>
      </c>
    </row>
    <row r="26">
      <c r="A26" s="4" t="inlineStr">
        <is>
          <t>Purchase | Alloying Metals | Maximu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maturity period</t>
        </is>
      </c>
      <c r="B28" s="4" t="inlineStr">
        <is>
          <t>Dec. 31,  2026</t>
        </is>
      </c>
      <c r="C28" s="4" t="inlineStr">
        <is>
          <t xml:space="preserve"> </t>
        </is>
      </c>
    </row>
    <row r="29">
      <c r="A29" s="4" t="inlineStr">
        <is>
          <t>Purchase | Natural Ga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MMBTU</t>
        </is>
      </c>
      <c r="B31" s="5" t="n">
        <v>2700000</v>
      </c>
      <c r="C31" s="5" t="n">
        <v>2700000</v>
      </c>
    </row>
    <row r="32">
      <c r="A32" s="4" t="inlineStr">
        <is>
          <t>Purchase | Natural Gas | Minimum</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maturity period</t>
        </is>
      </c>
      <c r="B34" s="4" t="inlineStr">
        <is>
          <t>Apr. 30,  2025</t>
        </is>
      </c>
      <c r="C34" s="4" t="inlineStr">
        <is>
          <t xml:space="preserve"> </t>
        </is>
      </c>
    </row>
    <row r="35">
      <c r="A35" s="4" t="inlineStr">
        <is>
          <t>Purchase | Natural Gas | Maximum</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maturity period</t>
        </is>
      </c>
      <c r="B37" s="4" t="inlineStr">
        <is>
          <t>Dec. 31,  2027</t>
        </is>
      </c>
      <c r="C37" s="4" t="inlineStr">
        <is>
          <t xml:space="preserve"> </t>
        </is>
      </c>
    </row>
    <row r="38">
      <c r="A38" s="4" t="inlineStr">
        <is>
          <t>Purchase | Euro</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 | €</t>
        </is>
      </c>
      <c r="B40" s="10" t="n">
        <v>5812634</v>
      </c>
      <c r="C40" s="4" t="inlineStr">
        <is>
          <t xml:space="preserve"> </t>
        </is>
      </c>
    </row>
    <row r="41">
      <c r="A41" s="4" t="inlineStr">
        <is>
          <t>Purchase | Euro | Minimum</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maturity period</t>
        </is>
      </c>
      <c r="B43" s="4" t="inlineStr">
        <is>
          <t>Apr. 30,  2025</t>
        </is>
      </c>
      <c r="C43" s="4" t="inlineStr">
        <is>
          <t xml:space="preserve"> </t>
        </is>
      </c>
    </row>
    <row r="44">
      <c r="A44" s="4" t="inlineStr">
        <is>
          <t>Purchase | Euro | Maximum</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maturity period</t>
        </is>
      </c>
      <c r="B46" s="4" t="inlineStr">
        <is>
          <t>Jul. 31,  2027</t>
        </is>
      </c>
      <c r="C46" s="4" t="inlineStr">
        <is>
          <t xml:space="preserve"> </t>
        </is>
      </c>
    </row>
    <row r="47">
      <c r="A47" s="4" t="inlineStr">
        <is>
          <t>Purchase | British Pound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 | £</t>
        </is>
      </c>
      <c r="B49" s="4" t="inlineStr">
        <is>
          <t xml:space="preserve"> </t>
        </is>
      </c>
      <c r="C49" s="11" t="n">
        <v>20000</v>
      </c>
    </row>
    <row r="50">
      <c r="A50" s="4" t="inlineStr">
        <is>
          <t>Purchase | British Pounds | Minimum</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maturity period</t>
        </is>
      </c>
      <c r="B52" s="4" t="inlineStr">
        <is>
          <t>Apr. 30,  2025</t>
        </is>
      </c>
      <c r="C52" s="4" t="inlineStr">
        <is>
          <t xml:space="preserve"> </t>
        </is>
      </c>
    </row>
    <row r="53">
      <c r="A53" s="4" t="inlineStr">
        <is>
          <t>Purchase | British Pounds | Maximum</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maturity period</t>
        </is>
      </c>
      <c r="B55" s="4" t="inlineStr">
        <is>
          <t>May 31,  2025</t>
        </is>
      </c>
      <c r="C55" s="4" t="inlineStr">
        <is>
          <t xml:space="preserve"> </t>
        </is>
      </c>
    </row>
    <row r="56">
      <c r="A56" s="4" t="inlineStr">
        <is>
          <t>Sales | Aluminum</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n-monetary notional amount</t>
        </is>
      </c>
      <c r="B58" s="5" t="n">
        <v>11</v>
      </c>
      <c r="C58" s="5" t="n">
        <v>11</v>
      </c>
    </row>
    <row r="59">
      <c r="A59" s="4" t="inlineStr">
        <is>
          <t>Sales | Aluminum | Minimum</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maturity period</t>
        </is>
      </c>
      <c r="B61" s="4" t="inlineStr">
        <is>
          <t>Apr. 30,  2025</t>
        </is>
      </c>
      <c r="C61" s="4" t="inlineStr">
        <is>
          <t xml:space="preserve"> </t>
        </is>
      </c>
    </row>
    <row r="62">
      <c r="A62" s="4" t="inlineStr">
        <is>
          <t>Sales | Aluminum | Maximum</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maturity period</t>
        </is>
      </c>
      <c r="B64" s="4" t="inlineStr">
        <is>
          <t>Dec. 31,  2025</t>
        </is>
      </c>
      <c r="C64" s="4" t="inlineStr">
        <is>
          <t xml:space="preserve"> </t>
        </is>
      </c>
    </row>
    <row r="65">
      <c r="A65" s="4" t="inlineStr">
        <is>
          <t>Sales | Fixed Price Sale Contracts for MWTP</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non-monetary notional amount</t>
        </is>
      </c>
      <c r="B67" s="7" t="n">
        <v>10.9</v>
      </c>
      <c r="C67" s="7" t="n">
        <v>10.9</v>
      </c>
    </row>
    <row r="68">
      <c r="A68" s="4" t="inlineStr">
        <is>
          <t>Derivative maturity period</t>
        </is>
      </c>
      <c r="B68" s="4" t="inlineStr">
        <is>
          <t>Apr. 30,  2025</t>
        </is>
      </c>
      <c r="C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s>
  <sheetData>
    <row r="1">
      <c r="A1" s="1" t="inlineStr">
        <is>
          <t>Derivatives, Hedging Programs and Other Financial Instruments - Summary of (Gain) Loss Associated with Derivative Contracts (Detail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Total of income and expense line items presented in our Statements of Consolidated Income in which the effects of cash flow hedges are recorded</t>
        </is>
      </c>
      <c r="C4" s="6" t="n">
        <v>673.4</v>
      </c>
      <c r="D4" s="6" t="n">
        <v>651.3</v>
      </c>
      <c r="E4" s="4" t="inlineStr">
        <is>
          <t>[1]</t>
        </is>
      </c>
    </row>
    <row r="5">
      <c r="A5" s="4" t="inlineStr">
        <is>
          <t>Derivative, Gain (Loss), Statement of Income or Comprehensive Income [Extensible Enumeration]</t>
        </is>
      </c>
      <c r="C5" s="4" t="inlineStr">
        <is>
          <t>Total of income and expense line items presented in our Statements of Consolidated Income in which the effects of cash flow hedges are recorded</t>
        </is>
      </c>
      <c r="D5" s="4" t="inlineStr">
        <is>
          <t>Total of income and expense line items presented in our Statements of Consolidated Income in which the effects of cash flow hedges are recorded</t>
        </is>
      </c>
    </row>
    <row r="6">
      <c r="A6" s="4" t="inlineStr">
        <is>
          <t>Cash Flow Hedges</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Total of income and expense line items presented in our Statements of Consolidated Income in which the effects of cash flow hedges are recorded</t>
        </is>
      </c>
      <c r="C8" s="6" t="n">
        <v>673.4</v>
      </c>
      <c r="D8" s="6" t="n">
        <v>651.3</v>
      </c>
      <c r="E8" s="4" t="inlineStr">
        <is>
          <t>[2]</t>
        </is>
      </c>
    </row>
    <row r="9">
      <c r="A9" s="4" t="inlineStr">
        <is>
          <t>Cash Flow Hedges | Designated as Hedging Instrument</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Loss (gain) recognized in our Statements of Consolidated Income</t>
        </is>
      </c>
      <c r="C11" s="7" t="n">
        <v>-5.5</v>
      </c>
      <c r="D11" s="7" t="n">
        <v>2.1</v>
      </c>
      <c r="E11" s="4" t="inlineStr">
        <is>
          <t>[2]</t>
        </is>
      </c>
    </row>
    <row r="12">
      <c r="A12" s="4" t="inlineStr">
        <is>
          <t>Cash Flow Hedges | Designated as Hedging Instrument | Aluminum</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Loss (gain) recognized in our Statements of Consolidated Income</t>
        </is>
      </c>
      <c r="C14" s="7" t="n">
        <v>-5.2</v>
      </c>
      <c r="D14" s="5" t="n">
        <v>2</v>
      </c>
      <c r="E14" s="4" t="inlineStr">
        <is>
          <t>[2]</t>
        </is>
      </c>
    </row>
    <row r="15">
      <c r="A15" s="4" t="inlineStr">
        <is>
          <t>Cash Flow Hedges | Designated as Hedging Instrument | Alloying Metals</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Loss (gain) recognized in our Statements of Consolidated Income</t>
        </is>
      </c>
      <c r="C17" s="7" t="n">
        <v>-0.4</v>
      </c>
      <c r="D17" s="4" t="inlineStr">
        <is>
          <t xml:space="preserve"> </t>
        </is>
      </c>
    </row>
    <row r="18">
      <c r="A18" s="4" t="inlineStr">
        <is>
          <t>Cash Flow Hedges | Designated as Hedging Instrument | Foreign exchange contracts</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Loss (gain) recognized in our Statements of Consolidated Income</t>
        </is>
      </c>
      <c r="C20" s="6" t="n">
        <v>0.1</v>
      </c>
      <c r="D20" s="4" t="inlineStr">
        <is>
          <t xml:space="preserve"> </t>
        </is>
      </c>
    </row>
    <row r="21">
      <c r="A21" s="4" t="inlineStr">
        <is>
          <t>Cash Flow Hedges | Designated as Hedging Instrument | Natural Gas</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Loss (gain) recognized in our Statements of Consolidated Income</t>
        </is>
      </c>
      <c r="B23" s="4" t="inlineStr">
        <is>
          <t>[2]</t>
        </is>
      </c>
      <c r="C23" s="4" t="inlineStr">
        <is>
          <t xml:space="preserve"> </t>
        </is>
      </c>
      <c r="D23" s="7" t="n">
        <v>0.3</v>
      </c>
    </row>
    <row r="24">
      <c r="A24" s="4" t="inlineStr">
        <is>
          <t>Cash Flow Hedges | Designated as Hedging Instrument | Electricity</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Loss (gain) recognized in our Statements of Consolidated Income</t>
        </is>
      </c>
      <c r="B26" s="4" t="inlineStr">
        <is>
          <t>[2]</t>
        </is>
      </c>
      <c r="C26" s="4" t="inlineStr">
        <is>
          <t xml:space="preserve"> </t>
        </is>
      </c>
      <c r="D26" s="6" t="n">
        <v>-0.2</v>
      </c>
    </row>
    <row r="27"/>
    <row r="28">
      <c r="A28" s="4" t="inlineStr">
        <is>
          <t>[1] Adjusted to reflect the retrospective change in inventory valuation methodology from LIFO to WAC. See Note 14 for further discussion. Adjusted to reflect the retrospective change in inventory valuation methodology from LIFO to WAC. See Note 14 for further discussion.</t>
        </is>
      </c>
    </row>
  </sheetData>
  <mergeCells count="5">
    <mergeCell ref="C1:E1"/>
    <mergeCell ref="A27:D27"/>
    <mergeCell ref="D2:E2"/>
    <mergeCell ref="A1:B2"/>
    <mergeCell ref="A28:D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Assets and Liabilities (Details) - USD ($)</t>
        </is>
      </c>
      <c r="B1" s="2" t="inlineStr">
        <is>
          <t>Mar. 31, 2025</t>
        </is>
      </c>
      <c r="C1" s="2" t="inlineStr">
        <is>
          <t>Dec. 31, 2024</t>
        </is>
      </c>
    </row>
    <row r="2">
      <c r="A2" s="4" t="inlineStr">
        <is>
          <t>Designated as Hedging Instrument | Purchas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9" t="n">
        <v>-1200000</v>
      </c>
      <c r="C4" s="9" t="n">
        <v>-800000</v>
      </c>
    </row>
    <row r="5">
      <c r="A5" s="4" t="inlineStr">
        <is>
          <t>Not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Amount</t>
        </is>
      </c>
      <c r="B7" s="5" t="n">
        <v>0</v>
      </c>
      <c r="C7" s="5" t="n">
        <v>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8000000</v>
      </c>
      <c r="C10" s="5" t="n">
        <v>4000000</v>
      </c>
    </row>
    <row r="11">
      <c r="A11" s="4" t="inlineStr">
        <is>
          <t>Liabilities</t>
        </is>
      </c>
      <c r="B11" s="5" t="n">
        <v>-2900000</v>
      </c>
      <c r="C11" s="5" t="n">
        <v>-2100000</v>
      </c>
    </row>
    <row r="12">
      <c r="A12" s="4" t="inlineStr">
        <is>
          <t>Fair Value, Measurements, Recurring | Cash Flow Hedges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8000000</v>
      </c>
      <c r="C14" s="5" t="n">
        <v>4000000</v>
      </c>
    </row>
    <row r="15">
      <c r="A15" s="4" t="inlineStr">
        <is>
          <t>Liabilities</t>
        </is>
      </c>
      <c r="B15" s="5" t="n">
        <v>-2900000</v>
      </c>
      <c r="C15" s="5" t="n">
        <v>-2100000</v>
      </c>
    </row>
    <row r="16">
      <c r="A16" s="4" t="inlineStr">
        <is>
          <t>Net Amount</t>
        </is>
      </c>
      <c r="B16" s="5" t="n">
        <v>5100000</v>
      </c>
      <c r="C16" s="5" t="n">
        <v>1900000</v>
      </c>
    </row>
    <row r="17">
      <c r="A17" s="4" t="inlineStr">
        <is>
          <t>Fair Value, Measurements, Recurring | Cash Flow Hedges | Level 1 | Designated as Hedging Instrument | Purchase | Natural Ga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700000</v>
      </c>
      <c r="C19" s="5" t="n">
        <v>500000</v>
      </c>
    </row>
    <row r="20">
      <c r="A20" s="4" t="inlineStr">
        <is>
          <t>Liabilities</t>
        </is>
      </c>
      <c r="B20" s="5" t="n">
        <v>-300000</v>
      </c>
      <c r="C20" s="5" t="n">
        <v>-800000</v>
      </c>
    </row>
    <row r="21">
      <c r="A21" s="4" t="inlineStr">
        <is>
          <t>Net Amount</t>
        </is>
      </c>
      <c r="B21" s="5" t="n">
        <v>1400000</v>
      </c>
      <c r="C21" s="5" t="n">
        <v>-300000</v>
      </c>
    </row>
    <row r="22">
      <c r="A22" s="4" t="inlineStr">
        <is>
          <t>Fair Value, Measurements, Recurring | Cash Flow Hedges | Level 1 | Designated as Hedging Instrument | Purchase | Alumin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400000</v>
      </c>
      <c r="C24" s="5" t="n">
        <v>1100000</v>
      </c>
    </row>
    <row r="25">
      <c r="A25" s="4" t="inlineStr">
        <is>
          <t>Liabilities</t>
        </is>
      </c>
      <c r="B25" s="5" t="n">
        <v>-2200000</v>
      </c>
      <c r="C25" s="5" t="n">
        <v>-800000</v>
      </c>
    </row>
    <row r="26">
      <c r="A26" s="4" t="inlineStr">
        <is>
          <t>Net Amount</t>
        </is>
      </c>
      <c r="B26" s="5" t="n">
        <v>-1800000</v>
      </c>
      <c r="C26" s="5" t="n">
        <v>300000</v>
      </c>
    </row>
    <row r="27">
      <c r="A27" s="4" t="inlineStr">
        <is>
          <t>Fair Value, Measurements, Recurring | Cash Flow Hedges | Level 1 | Designated as Hedging Instrument | Purchase | Fixed Price Purchase Contracts for MWTP</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3300000</v>
      </c>
      <c r="C29" s="5" t="n">
        <v>1100000</v>
      </c>
    </row>
    <row r="30">
      <c r="A30" s="4" t="inlineStr">
        <is>
          <t>Liabilities</t>
        </is>
      </c>
      <c r="B30" s="5" t="n">
        <v>-100000</v>
      </c>
      <c r="C30" s="4" t="inlineStr">
        <is>
          <t xml:space="preserve"> </t>
        </is>
      </c>
    </row>
    <row r="31">
      <c r="A31" s="4" t="inlineStr">
        <is>
          <t>Net Amount</t>
        </is>
      </c>
      <c r="B31" s="5" t="n">
        <v>3200000</v>
      </c>
      <c r="C31" s="5" t="n">
        <v>1100000</v>
      </c>
    </row>
    <row r="32">
      <c r="A32" s="4" t="inlineStr">
        <is>
          <t>Fair Value, Measurements, Recurring | Cash Flow Hedges | Level 1 | Designated as Hedging Instrument | Purchase | Fixed Price Sale Contracts for MWT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t>
        </is>
      </c>
      <c r="B34" s="5" t="n">
        <v>-200000</v>
      </c>
      <c r="C34" s="4" t="inlineStr">
        <is>
          <t xml:space="preserve"> </t>
        </is>
      </c>
    </row>
    <row r="35">
      <c r="A35" s="4" t="inlineStr">
        <is>
          <t>Net Amount</t>
        </is>
      </c>
      <c r="B35" s="5" t="n">
        <v>-200000</v>
      </c>
      <c r="C35" s="4" t="inlineStr">
        <is>
          <t xml:space="preserve"> </t>
        </is>
      </c>
    </row>
    <row r="36">
      <c r="A36" s="4" t="inlineStr">
        <is>
          <t>Fair Value, Measurements, Recurring | Cash Flow Hedges | Level 1 | Designated as Hedging Instrument | Purchase | Foreign Currenc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iabilities</t>
        </is>
      </c>
      <c r="B38" s="5" t="n">
        <v>-100000</v>
      </c>
      <c r="C38" s="5" t="n">
        <v>-400000</v>
      </c>
    </row>
    <row r="39">
      <c r="A39" s="4" t="inlineStr">
        <is>
          <t>Net Amount</t>
        </is>
      </c>
      <c r="B39" s="5" t="n">
        <v>-100000</v>
      </c>
      <c r="C39" s="5" t="n">
        <v>-400000</v>
      </c>
    </row>
    <row r="40">
      <c r="A40" s="4" t="inlineStr">
        <is>
          <t>Fair Value, Measurements, Recurring | Cash Flow Hedges | Level 1 | Designated as Hedging Instrument | Purchase | Alloying Metal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2500000</v>
      </c>
      <c r="C42" s="5" t="n">
        <v>1300000</v>
      </c>
    </row>
    <row r="43">
      <c r="A43" s="4" t="inlineStr">
        <is>
          <t>Liabilities</t>
        </is>
      </c>
      <c r="B43" s="4" t="inlineStr">
        <is>
          <t xml:space="preserve"> </t>
        </is>
      </c>
      <c r="C43" s="5" t="n">
        <v>-100000</v>
      </c>
    </row>
    <row r="44">
      <c r="A44" s="4" t="inlineStr">
        <is>
          <t>Net Amount</t>
        </is>
      </c>
      <c r="B44" s="5" t="n">
        <v>2500000</v>
      </c>
      <c r="C44" s="9" t="n">
        <v>1200000</v>
      </c>
    </row>
    <row r="45">
      <c r="A45" s="4" t="inlineStr">
        <is>
          <t>Fair Value, Measurements, Recurring | Cash Flow Hedges | Level 1 | Designated as Hedging Instrument | Sales | Alumin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5" t="n">
        <v>100000</v>
      </c>
      <c r="C47" s="4" t="inlineStr">
        <is>
          <t xml:space="preserve"> </t>
        </is>
      </c>
    </row>
    <row r="48">
      <c r="A48" s="4" t="inlineStr">
        <is>
          <t>Net Amount</t>
        </is>
      </c>
      <c r="B48" s="9" t="n">
        <v>100000</v>
      </c>
      <c r="C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current</t>
        </is>
      </c>
      <c r="B3" s="6" t="n">
        <v>7.2</v>
      </c>
      <c r="C3" s="6" t="n">
        <v>3.7</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6" t="n">
        <v>0.8</v>
      </c>
      <c r="C5" s="6" t="n">
        <v>0.3</v>
      </c>
    </row>
    <row r="6">
      <c r="A6" s="4" t="inlineStr">
        <is>
          <t>Derivative Asset, Noncurrent, Statement of Financial Position [Extensible Enumeration]</t>
        </is>
      </c>
      <c r="B6" s="4" t="inlineStr">
        <is>
          <t>Other Assets, Noncurrent</t>
        </is>
      </c>
      <c r="C6" s="4" t="inlineStr">
        <is>
          <t>Other Assets, Noncurrent</t>
        </is>
      </c>
    </row>
    <row r="7">
      <c r="A7" s="4" t="inlineStr">
        <is>
          <t>Total derivative assets</t>
        </is>
      </c>
      <c r="B7" s="9" t="n">
        <v>8</v>
      </c>
      <c r="C7" s="9" t="n">
        <v>4</v>
      </c>
    </row>
    <row r="8">
      <c r="A8" s="4" t="inlineStr">
        <is>
          <t>Derivative Asset, Statement of Financial Position [Extensible Enumeration]</t>
        </is>
      </c>
      <c r="B8" s="4" t="inlineStr">
        <is>
          <t>Assets</t>
        </is>
      </c>
      <c r="C8" s="4" t="inlineStr">
        <is>
          <t>Assets</t>
        </is>
      </c>
    </row>
    <row r="9">
      <c r="A9" s="4" t="inlineStr">
        <is>
          <t>Derivative liabilities current</t>
        </is>
      </c>
      <c r="B9" s="6" t="n">
        <v>-2.8</v>
      </c>
      <c r="C9" s="6" t="n">
        <v>-1.8</v>
      </c>
    </row>
    <row r="10">
      <c r="A10" s="4" t="inlineStr">
        <is>
          <t>Derivative Liability, Current, Statement of Financial Position [Extensible Enumeration]</t>
        </is>
      </c>
      <c r="B10" s="4" t="inlineStr">
        <is>
          <t>Other Accrued Liabilities, Current</t>
        </is>
      </c>
      <c r="C10" s="4" t="inlineStr">
        <is>
          <t>Other Accrued Liabilities, Current</t>
        </is>
      </c>
    </row>
    <row r="11">
      <c r="A11" s="4" t="inlineStr">
        <is>
          <t>Derivative liabilities noncurrent</t>
        </is>
      </c>
      <c r="B11" s="6" t="n">
        <v>-0.1</v>
      </c>
      <c r="C11" s="6" t="n">
        <v>-0.3</v>
      </c>
    </row>
    <row r="12">
      <c r="A12" s="4" t="inlineStr">
        <is>
          <t>Derivative Liability, Noncurrent, Statement of Financial Position [Extensible Enumeration]</t>
        </is>
      </c>
      <c r="B12" s="4" t="inlineStr">
        <is>
          <t>Other Liabilities, Noncurrent</t>
        </is>
      </c>
      <c r="C12" s="4" t="inlineStr">
        <is>
          <t>Other Liabilities, Noncurrent</t>
        </is>
      </c>
    </row>
    <row r="13">
      <c r="A13" s="4" t="inlineStr">
        <is>
          <t>Total derivative liabilities</t>
        </is>
      </c>
      <c r="B13" s="6" t="n">
        <v>-2.9</v>
      </c>
      <c r="C13" s="6" t="n">
        <v>-2.1</v>
      </c>
    </row>
    <row r="14">
      <c r="A14" s="4" t="inlineStr">
        <is>
          <t>Derivative Liability, Statement of Financial Position [Extensible Enumeration]</t>
        </is>
      </c>
      <c r="B14" s="4" t="inlineStr">
        <is>
          <t>Liabilities</t>
        </is>
      </c>
      <c r="C14" s="4" t="inlineStr">
        <is>
          <t>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Senior Notes) - Additional Information (Details) - Senior Note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strument aggregate principal amount</t>
        </is>
      </c>
      <c r="B3" s="9" t="n">
        <v>1050</v>
      </c>
      <c r="C3" s="9" t="n">
        <v>1050</v>
      </c>
    </row>
    <row r="4">
      <c r="A4" s="4" t="inlineStr">
        <is>
          <t>4.50%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contractual rate (percent)</t>
        </is>
      </c>
      <c r="B6" s="12" t="n">
        <v>0.045</v>
      </c>
      <c r="C6" s="12" t="n">
        <v>0.045</v>
      </c>
    </row>
    <row r="7">
      <c r="A7" s="4" t="inlineStr">
        <is>
          <t>Debt instrument aggregate principal amount</t>
        </is>
      </c>
      <c r="B7" s="9" t="n">
        <v>550</v>
      </c>
      <c r="C7" s="9" t="n">
        <v>550</v>
      </c>
    </row>
    <row r="8">
      <c r="A8" s="4" t="inlineStr">
        <is>
          <t>4.6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ntractual rate (percent)</t>
        </is>
      </c>
      <c r="B10" s="13" t="n">
        <v>0.04625</v>
      </c>
      <c r="C10" s="13" t="n">
        <v>0.04625</v>
      </c>
    </row>
    <row r="11">
      <c r="A11" s="4" t="inlineStr">
        <is>
          <t>Debt instrument aggregate principal amount</t>
        </is>
      </c>
      <c r="B11" s="9" t="n">
        <v>500</v>
      </c>
      <c r="C11" s="9"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y - Summary of Senior Notes (Details) - Senior Note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9" t="n">
        <v>1050</v>
      </c>
      <c r="C4" s="9" t="n">
        <v>1050</v>
      </c>
    </row>
    <row r="5">
      <c r="A5" s="4" t="inlineStr">
        <is>
          <t>Unamortized issuance costs</t>
        </is>
      </c>
      <c r="B5" s="5" t="n">
        <v>-8</v>
      </c>
      <c r="C5" s="7" t="n">
        <v>-8.4</v>
      </c>
    </row>
    <row r="6">
      <c r="A6" s="4" t="inlineStr">
        <is>
          <t>Total carrying amount</t>
        </is>
      </c>
      <c r="B6" s="9" t="n">
        <v>1042</v>
      </c>
      <c r="C6" s="7" t="n">
        <v>1041.6</v>
      </c>
    </row>
    <row r="7">
      <c r="A7" s="4" t="inlineStr">
        <is>
          <t>4.50%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ance Date</t>
        </is>
      </c>
      <c r="B9" s="4" t="inlineStr">
        <is>
          <t>May 31,  2021</t>
        </is>
      </c>
      <c r="C9" s="4" t="inlineStr">
        <is>
          <t xml:space="preserve"> </t>
        </is>
      </c>
    </row>
    <row r="10">
      <c r="A10" s="4" t="inlineStr">
        <is>
          <t>Debt Instrument, Maturity Date</t>
        </is>
      </c>
      <c r="B10" s="4" t="inlineStr">
        <is>
          <t>Jun. 30,  2031</t>
        </is>
      </c>
      <c r="C10" s="4" t="inlineStr">
        <is>
          <t xml:space="preserve"> </t>
        </is>
      </c>
    </row>
    <row r="11">
      <c r="A11" s="4" t="inlineStr">
        <is>
          <t>Effective interest rate (percent)</t>
        </is>
      </c>
      <c r="B11" s="12" t="n">
        <v>0.047</v>
      </c>
      <c r="C11" s="4" t="inlineStr">
        <is>
          <t xml:space="preserve"> </t>
        </is>
      </c>
    </row>
    <row r="12">
      <c r="A12" s="4" t="inlineStr">
        <is>
          <t>Total debt</t>
        </is>
      </c>
      <c r="B12" s="9" t="n">
        <v>550</v>
      </c>
      <c r="C12" s="5" t="n">
        <v>550</v>
      </c>
    </row>
    <row r="13">
      <c r="A13" s="4" t="inlineStr">
        <is>
          <t>4.6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ance Date</t>
        </is>
      </c>
      <c r="B15" s="4" t="inlineStr">
        <is>
          <t>Nov. 30,  2019</t>
        </is>
      </c>
      <c r="C15" s="4" t="inlineStr">
        <is>
          <t xml:space="preserve"> </t>
        </is>
      </c>
    </row>
    <row r="16">
      <c r="A16" s="4" t="inlineStr">
        <is>
          <t>Debt Instrument, Maturity Date</t>
        </is>
      </c>
      <c r="B16" s="4" t="inlineStr">
        <is>
          <t>Mar. 31,  2028</t>
        </is>
      </c>
      <c r="C16" s="4" t="inlineStr">
        <is>
          <t xml:space="preserve"> </t>
        </is>
      </c>
    </row>
    <row r="17">
      <c r="A17" s="4" t="inlineStr">
        <is>
          <t>Effective interest rate (percent)</t>
        </is>
      </c>
      <c r="B17" s="12" t="n">
        <v>0.048</v>
      </c>
      <c r="C17" s="4" t="inlineStr">
        <is>
          <t xml:space="preserve"> </t>
        </is>
      </c>
    </row>
    <row r="18">
      <c r="A18" s="4" t="inlineStr">
        <is>
          <t>Total debt</t>
        </is>
      </c>
      <c r="B18" s="9" t="n">
        <v>500</v>
      </c>
      <c r="C18" s="9"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Senior Notes (Parenthetical) (Details) - Senior Notes</t>
        </is>
      </c>
      <c r="B1" s="2" t="inlineStr">
        <is>
          <t>Mar. 31, 2025</t>
        </is>
      </c>
      <c r="C1" s="2" t="inlineStr">
        <is>
          <t>Dec. 31, 2024</t>
        </is>
      </c>
    </row>
    <row r="2">
      <c r="A2" s="4" t="inlineStr">
        <is>
          <t>4.5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ontractual rate (percent)</t>
        </is>
      </c>
      <c r="B4" s="12" t="n">
        <v>0.045</v>
      </c>
      <c r="C4" s="12" t="n">
        <v>0.045</v>
      </c>
    </row>
    <row r="5">
      <c r="A5" s="4" t="inlineStr">
        <is>
          <t>4.625%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ntractual rate (percent)</t>
        </is>
      </c>
      <c r="B7" s="13" t="n">
        <v>0.04625</v>
      </c>
      <c r="C7" s="13" t="n">
        <v>0.04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Fair Value of Outstanding Senior Notes (Details) - Senior Notes - USD ($) $ in Millions</t>
        </is>
      </c>
      <c r="B1" s="2" t="inlineStr">
        <is>
          <t>Mar. 31, 2025</t>
        </is>
      </c>
      <c r="C1" s="2" t="inlineStr">
        <is>
          <t>Dec. 31, 2024</t>
        </is>
      </c>
    </row>
    <row r="2">
      <c r="A2" s="4" t="inlineStr">
        <is>
          <t>4.6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outstanding senior notes</t>
        </is>
      </c>
      <c r="B4" s="6" t="n">
        <v>474.9</v>
      </c>
      <c r="C4" s="6" t="n">
        <v>470.1</v>
      </c>
    </row>
    <row r="5">
      <c r="A5" s="4" t="inlineStr">
        <is>
          <t>4.50%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outstanding senior notes</t>
        </is>
      </c>
      <c r="B7" s="6" t="n">
        <v>486.8</v>
      </c>
      <c r="C7" s="6" t="n">
        <v>4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Debt and Credit Facility (Revolving Credit Facility) - Additional Information (Details) - USD ($) $ in Millions</t>
        </is>
      </c>
      <c r="D1" s="2" t="inlineStr">
        <is>
          <t>3 Months Ended</t>
        </is>
      </c>
    </row>
    <row r="2">
      <c r="C2" s="2" t="inlineStr">
        <is>
          <t>Oct. 31, 2019</t>
        </is>
      </c>
      <c r="D2" s="2" t="inlineStr">
        <is>
          <t>Mar. 31, 2025</t>
        </is>
      </c>
      <c r="E2" s="2" t="inlineStr">
        <is>
          <t>Dec. 31, 2024</t>
        </is>
      </c>
      <c r="F2" s="2" t="inlineStr">
        <is>
          <t>Apr. 30,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borrowings incurred</t>
        </is>
      </c>
      <c r="B4" s="4" t="inlineStr">
        <is>
          <t>[1]</t>
        </is>
      </c>
      <c r="C4" s="4" t="inlineStr">
        <is>
          <t xml:space="preserve"> </t>
        </is>
      </c>
      <c r="D4" s="6" t="n">
        <v>42.5</v>
      </c>
      <c r="E4" s="4" t="inlineStr">
        <is>
          <t xml:space="preserve"> </t>
        </is>
      </c>
      <c r="F4" s="4" t="inlineStr">
        <is>
          <t xml:space="preserve"> </t>
        </is>
      </c>
    </row>
    <row r="5">
      <c r="A5" s="4" t="inlineStr">
        <is>
          <t>Amended Credit Agreement</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Line of credit mature description</t>
        </is>
      </c>
      <c r="C7" s="4" t="inlineStr">
        <is>
          <t xml:space="preserve"> </t>
        </is>
      </c>
      <c r="D7" s="4" t="inlineStr">
        <is>
          <t>As amended, the Revolving Credit Facility contains a maximum commitment amount of $575.0 million (of which up to a maximum of $50.0 million may be utilized for letters of credit) and is set to mature in April 2027.</t>
        </is>
      </c>
      <c r="E7" s="4" t="inlineStr">
        <is>
          <t xml:space="preserve"> </t>
        </is>
      </c>
      <c r="F7" s="4" t="inlineStr">
        <is>
          <t xml:space="preserve"> </t>
        </is>
      </c>
    </row>
    <row r="8">
      <c r="A8" s="4" t="inlineStr">
        <is>
          <t>Revolving Credit Facility</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C10" s="4" t="inlineStr">
        <is>
          <t xml:space="preserve"> </t>
        </is>
      </c>
      <c r="D10" s="9" t="n">
        <v>575</v>
      </c>
      <c r="E10" s="4" t="inlineStr">
        <is>
          <t xml:space="preserve"> </t>
        </is>
      </c>
      <c r="F10" s="4" t="inlineStr">
        <is>
          <t xml:space="preserve"> </t>
        </is>
      </c>
    </row>
    <row r="11">
      <c r="A11" s="4" t="inlineStr">
        <is>
          <t>Outstanding borrowings</t>
        </is>
      </c>
      <c r="C11" s="4" t="inlineStr">
        <is>
          <t xml:space="preserve"> </t>
        </is>
      </c>
      <c r="D11" s="5" t="n">
        <v>0</v>
      </c>
      <c r="E11" s="9" t="n">
        <v>0</v>
      </c>
      <c r="F11" s="4" t="inlineStr">
        <is>
          <t xml:space="preserve"> </t>
        </is>
      </c>
    </row>
    <row r="12">
      <c r="A12" s="4" t="inlineStr">
        <is>
          <t>Total borrowings incurred</t>
        </is>
      </c>
      <c r="C12" s="4" t="inlineStr">
        <is>
          <t xml:space="preserve"> </t>
        </is>
      </c>
      <c r="D12" s="6" t="n">
        <v>42.5</v>
      </c>
      <c r="E12" s="4" t="inlineStr">
        <is>
          <t xml:space="preserve"> </t>
        </is>
      </c>
      <c r="F12" s="4" t="inlineStr">
        <is>
          <t xml:space="preserve"> </t>
        </is>
      </c>
    </row>
    <row r="13">
      <c r="A13" s="4" t="inlineStr">
        <is>
          <t>Revolving Credit Facility | Amended Credit Agreement</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C15" s="4" t="inlineStr">
        <is>
          <t xml:space="preserve"> </t>
        </is>
      </c>
      <c r="D15" s="4" t="inlineStr">
        <is>
          <t xml:space="preserve"> </t>
        </is>
      </c>
      <c r="E15" s="4" t="inlineStr">
        <is>
          <t xml:space="preserve"> </t>
        </is>
      </c>
      <c r="F15" s="9" t="n">
        <v>575</v>
      </c>
    </row>
    <row r="16">
      <c r="A16" s="4" t="inlineStr">
        <is>
          <t>Revolving Credit Facility | Prime Rate</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Line of credit maximum revolving commitment</t>
        </is>
      </c>
      <c r="C18" s="12" t="n">
        <v>0.005</v>
      </c>
      <c r="D18" s="4" t="inlineStr">
        <is>
          <t xml:space="preserve"> </t>
        </is>
      </c>
      <c r="E18" s="4" t="inlineStr">
        <is>
          <t xml:space="preserve"> </t>
        </is>
      </c>
      <c r="F18" s="4" t="inlineStr">
        <is>
          <t xml:space="preserve"> </t>
        </is>
      </c>
    </row>
    <row r="19">
      <c r="A19" s="4" t="inlineStr">
        <is>
          <t>Line of credit facility Less than unused capacity commitment</t>
        </is>
      </c>
      <c r="C19" s="14" t="n">
        <v>0.4</v>
      </c>
      <c r="D19" s="4" t="inlineStr">
        <is>
          <t xml:space="preserve"> </t>
        </is>
      </c>
      <c r="E19" s="4" t="inlineStr">
        <is>
          <t xml:space="preserve"> </t>
        </is>
      </c>
      <c r="F19" s="4" t="inlineStr">
        <is>
          <t xml:space="preserve"> </t>
        </is>
      </c>
    </row>
    <row r="20">
      <c r="A20" s="4" t="inlineStr">
        <is>
          <t>Effective interest rate (percent)</t>
        </is>
      </c>
      <c r="C20" s="12" t="n">
        <v>0.0025</v>
      </c>
      <c r="D20" s="4" t="inlineStr">
        <is>
          <t xml:space="preserve"> </t>
        </is>
      </c>
      <c r="E20" s="4" t="inlineStr">
        <is>
          <t xml:space="preserve"> </t>
        </is>
      </c>
      <c r="F20" s="4" t="inlineStr">
        <is>
          <t xml:space="preserve"> </t>
        </is>
      </c>
    </row>
    <row r="21">
      <c r="A21" s="4" t="inlineStr">
        <is>
          <t>Revolving Credit Facility | SOFR | Amended Credit Agreement</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Line of credit maximum revolving commitment</t>
        </is>
      </c>
      <c r="C23" s="12" t="n">
        <v>0.016</v>
      </c>
      <c r="D23" s="4" t="inlineStr">
        <is>
          <t xml:space="preserve"> </t>
        </is>
      </c>
      <c r="E23" s="4" t="inlineStr">
        <is>
          <t xml:space="preserve"> </t>
        </is>
      </c>
      <c r="F23" s="4" t="inlineStr">
        <is>
          <t xml:space="preserve"> </t>
        </is>
      </c>
    </row>
    <row r="24">
      <c r="A24" s="4" t="inlineStr">
        <is>
          <t>Line of credit facility Less than unused capacity commitment</t>
        </is>
      </c>
      <c r="C24" s="14" t="n">
        <v>0.4</v>
      </c>
      <c r="D24" s="4" t="inlineStr">
        <is>
          <t xml:space="preserve"> </t>
        </is>
      </c>
      <c r="E24" s="4" t="inlineStr">
        <is>
          <t xml:space="preserve"> </t>
        </is>
      </c>
      <c r="F24" s="4" t="inlineStr">
        <is>
          <t xml:space="preserve"> </t>
        </is>
      </c>
    </row>
    <row r="25">
      <c r="A25" s="4" t="inlineStr">
        <is>
          <t>Effective interest rate (percent)</t>
        </is>
      </c>
      <c r="C25" s="12" t="n">
        <v>0.0135</v>
      </c>
      <c r="D25" s="4" t="inlineStr">
        <is>
          <t xml:space="preserve"> </t>
        </is>
      </c>
      <c r="E25" s="4" t="inlineStr">
        <is>
          <t xml:space="preserve"> </t>
        </is>
      </c>
      <c r="F25" s="4" t="inlineStr">
        <is>
          <t xml:space="preserve"> </t>
        </is>
      </c>
    </row>
    <row r="26">
      <c r="A26" s="4" t="inlineStr">
        <is>
          <t>Revolving Credit Facility | Letter of Credit | Amended Credit Agreement</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C28" s="4" t="inlineStr">
        <is>
          <t xml:space="preserve"> </t>
        </is>
      </c>
      <c r="D28" s="4" t="inlineStr">
        <is>
          <t xml:space="preserve"> </t>
        </is>
      </c>
      <c r="E28" s="4" t="inlineStr">
        <is>
          <t xml:space="preserve"> </t>
        </is>
      </c>
      <c r="F28" s="9" t="n">
        <v>50</v>
      </c>
    </row>
    <row r="29"/>
    <row r="30">
      <c r="A30" s="4" t="inlineStr">
        <is>
          <t>[1] See Note 12 for supplemental cash flow information.</t>
        </is>
      </c>
    </row>
  </sheetData>
  <mergeCells count="3">
    <mergeCell ref="A1:B2"/>
    <mergeCell ref="A29:E29"/>
    <mergeCell ref="A30:E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chedule of Availability and Usage of Revolving Credit Facility (Details) - Revolving Credit Facility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Revolving Credit Facility borrowing commitment</t>
        </is>
      </c>
      <c r="B3" s="9" t="n">
        <v>575</v>
      </c>
      <c r="C3" s="4" t="inlineStr">
        <is>
          <t xml:space="preserve"> </t>
        </is>
      </c>
    </row>
    <row r="4">
      <c r="A4" s="4" t="inlineStr">
        <is>
          <t>Borrowing base availability</t>
        </is>
      </c>
      <c r="B4" s="5" t="n">
        <v>575</v>
      </c>
      <c r="C4" s="4" t="inlineStr">
        <is>
          <t xml:space="preserve"> </t>
        </is>
      </c>
    </row>
    <row r="5">
      <c r="A5" s="4" t="inlineStr">
        <is>
          <t>Less: Outstanding borrowings under Revolving Credit Facility</t>
        </is>
      </c>
      <c r="B5" s="5" t="n">
        <v>0</v>
      </c>
      <c r="C5" s="9" t="n">
        <v>0</v>
      </c>
    </row>
    <row r="6">
      <c r="A6" s="4" t="inlineStr">
        <is>
          <t>Less: Outstanding letters of credit under Revolving Credit Facility</t>
        </is>
      </c>
      <c r="B6" s="7" t="n">
        <v>-19.6</v>
      </c>
      <c r="C6" s="4" t="inlineStr">
        <is>
          <t xml:space="preserve"> </t>
        </is>
      </c>
    </row>
    <row r="7">
      <c r="A7" s="4" t="inlineStr">
        <is>
          <t>Remaining borrowing availability</t>
        </is>
      </c>
      <c r="B7" s="6" t="n">
        <v>555.4</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8" customWidth="1" min="8" max="8"/>
    <col width="13" customWidth="1" min="9" max="9"/>
    <col width="15" customWidth="1" min="10" max="10"/>
    <col width="46" customWidth="1" min="11" max="11"/>
  </cols>
  <sheetData>
    <row r="1">
      <c r="A1" s="1" t="inlineStr">
        <is>
          <t>STATEMENTS OF CONSOLIDATED STOCKHOLDERS' EQUITY (UNAUDITED) - USD ($) $ in Millions</t>
        </is>
      </c>
      <c r="C1" s="2" t="inlineStr">
        <is>
          <t>Total</t>
        </is>
      </c>
      <c r="E1" s="2" t="inlineStr">
        <is>
          <t>Common Stock</t>
        </is>
      </c>
      <c r="G1" s="2" t="inlineStr">
        <is>
          <t>Additional Paid in Capital</t>
        </is>
      </c>
      <c r="H1" s="2" t="inlineStr">
        <is>
          <t>Retained Earnings</t>
        </is>
      </c>
      <c r="J1" s="2" t="inlineStr">
        <is>
          <t>Treasury Stock</t>
        </is>
      </c>
      <c r="K1" s="2" t="inlineStr">
        <is>
          <t>Accumulated Other Comprehensive Income (Loss)</t>
        </is>
      </c>
    </row>
    <row r="2">
      <c r="A2" s="4" t="inlineStr">
        <is>
          <t>Beginning balance at Dec. 31, 2023</t>
        </is>
      </c>
      <c r="C2" s="6" t="n">
        <v>652.2</v>
      </c>
      <c r="D2" s="4" t="inlineStr">
        <is>
          <t>[1]</t>
        </is>
      </c>
      <c r="E2" s="6" t="n">
        <v>0.2</v>
      </c>
      <c r="G2" s="6" t="n">
        <v>1104.7</v>
      </c>
      <c r="H2" s="6" t="n">
        <v>10.1</v>
      </c>
      <c r="I2" s="4" t="inlineStr">
        <is>
          <t>[1]</t>
        </is>
      </c>
      <c r="J2" s="6" t="n">
        <v>-475.9</v>
      </c>
      <c r="K2" s="6" t="n">
        <v>13.1</v>
      </c>
    </row>
    <row r="3">
      <c r="A3" s="4" t="inlineStr">
        <is>
          <t>Beginning balance (Cumulative Effect of Change in Inventory Valuation Methodology, Net of Tax) at Dec. 31, 2023</t>
        </is>
      </c>
      <c r="B3" s="4" t="inlineStr">
        <is>
          <t>[1]</t>
        </is>
      </c>
      <c r="C3" s="7" t="n">
        <v>56.2</v>
      </c>
      <c r="E3" s="4" t="inlineStr">
        <is>
          <t xml:space="preserve"> </t>
        </is>
      </c>
      <c r="G3" s="4" t="inlineStr">
        <is>
          <t xml:space="preserve"> </t>
        </is>
      </c>
      <c r="H3" s="7" t="n">
        <v>56.2</v>
      </c>
      <c r="J3" s="4" t="inlineStr">
        <is>
          <t xml:space="preserve"> </t>
        </is>
      </c>
      <c r="K3" s="4" t="inlineStr">
        <is>
          <t xml:space="preserve"> </t>
        </is>
      </c>
    </row>
    <row r="4">
      <c r="A4" s="4" t="inlineStr">
        <is>
          <t>Beginning balance (shares) at Dec. 31, 2023</t>
        </is>
      </c>
      <c r="C4" s="4" t="inlineStr">
        <is>
          <t xml:space="preserve"> </t>
        </is>
      </c>
      <c r="E4" s="5" t="n">
        <v>16015791</v>
      </c>
      <c r="G4" s="4" t="inlineStr">
        <is>
          <t xml:space="preserve"> </t>
        </is>
      </c>
      <c r="H4" s="4" t="inlineStr">
        <is>
          <t xml:space="preserve"> </t>
        </is>
      </c>
      <c r="J4" s="4" t="inlineStr">
        <is>
          <t xml:space="preserve"> </t>
        </is>
      </c>
      <c r="K4" s="4" t="inlineStr">
        <is>
          <t xml:space="preserve"> </t>
        </is>
      </c>
    </row>
    <row r="5">
      <c r="A5" s="4" t="inlineStr">
        <is>
          <t>Net income</t>
        </is>
      </c>
      <c r="B5" s="4" t="inlineStr">
        <is>
          <t>[1]</t>
        </is>
      </c>
      <c r="C5" s="7" t="n">
        <v>18.2</v>
      </c>
      <c r="D5" s="4" t="inlineStr">
        <is>
          <t>[2]</t>
        </is>
      </c>
      <c r="E5" s="4" t="inlineStr">
        <is>
          <t xml:space="preserve"> </t>
        </is>
      </c>
      <c r="G5" s="4" t="inlineStr">
        <is>
          <t xml:space="preserve"> </t>
        </is>
      </c>
      <c r="H5" s="7" t="n">
        <v>18.2</v>
      </c>
      <c r="J5" s="4" t="inlineStr">
        <is>
          <t xml:space="preserve"> </t>
        </is>
      </c>
      <c r="K5" s="4" t="inlineStr">
        <is>
          <t xml:space="preserve"> </t>
        </is>
      </c>
    </row>
    <row r="6">
      <c r="A6" s="4" t="inlineStr">
        <is>
          <t>Other comprehensive (loss) income, net of tax</t>
        </is>
      </c>
      <c r="C6" s="7" t="n">
        <v>-2.1</v>
      </c>
      <c r="D6" s="4" t="inlineStr">
        <is>
          <t>[1]</t>
        </is>
      </c>
      <c r="E6" s="4" t="inlineStr">
        <is>
          <t xml:space="preserve"> </t>
        </is>
      </c>
      <c r="G6" s="4" t="inlineStr">
        <is>
          <t xml:space="preserve"> </t>
        </is>
      </c>
      <c r="H6" s="4" t="inlineStr">
        <is>
          <t xml:space="preserve"> </t>
        </is>
      </c>
      <c r="J6" s="4" t="inlineStr">
        <is>
          <t xml:space="preserve"> </t>
        </is>
      </c>
      <c r="K6" s="7" t="n">
        <v>-2.1</v>
      </c>
    </row>
    <row r="7">
      <c r="A7" s="4" t="inlineStr">
        <is>
          <t>Common shares issued (including impacts from Long-Term Incentive programs) (shares)</t>
        </is>
      </c>
      <c r="C7" s="4" t="inlineStr">
        <is>
          <t xml:space="preserve"> </t>
        </is>
      </c>
      <c r="E7" s="5" t="n">
        <v>56416</v>
      </c>
      <c r="G7" s="4" t="inlineStr">
        <is>
          <t xml:space="preserve"> </t>
        </is>
      </c>
      <c r="H7" s="4" t="inlineStr">
        <is>
          <t xml:space="preserve"> </t>
        </is>
      </c>
      <c r="J7" s="4" t="inlineStr">
        <is>
          <t xml:space="preserve"> </t>
        </is>
      </c>
      <c r="K7" s="4" t="inlineStr">
        <is>
          <t xml:space="preserve"> </t>
        </is>
      </c>
    </row>
    <row r="8">
      <c r="A8" s="4" t="inlineStr">
        <is>
          <t>Cancellation of shares to cover employees' tax withholdings upon vesting of non-vested shares/common shares issued</t>
        </is>
      </c>
      <c r="C8" s="7" t="n">
        <v>-1.2</v>
      </c>
      <c r="D8" s="4" t="inlineStr">
        <is>
          <t>[1]</t>
        </is>
      </c>
      <c r="E8" s="4" t="inlineStr">
        <is>
          <t xml:space="preserve"> </t>
        </is>
      </c>
      <c r="G8" s="7" t="n">
        <v>-1.2</v>
      </c>
      <c r="H8" s="4" t="inlineStr">
        <is>
          <t xml:space="preserve"> </t>
        </is>
      </c>
      <c r="J8" s="4" t="inlineStr">
        <is>
          <t xml:space="preserve"> </t>
        </is>
      </c>
      <c r="K8" s="4" t="inlineStr">
        <is>
          <t xml:space="preserve"> </t>
        </is>
      </c>
    </row>
    <row r="9">
      <c r="A9" s="4" t="inlineStr">
        <is>
          <t>Cancellation of shares to cover employees' tax withholdings upon vesting of non-vested shares/common shares issued (shares)</t>
        </is>
      </c>
      <c r="C9" s="4" t="inlineStr">
        <is>
          <t xml:space="preserve"> </t>
        </is>
      </c>
      <c r="E9" s="5" t="n">
        <v>-16175</v>
      </c>
      <c r="G9" s="4" t="inlineStr">
        <is>
          <t xml:space="preserve"> </t>
        </is>
      </c>
      <c r="H9" s="4" t="inlineStr">
        <is>
          <t xml:space="preserve"> </t>
        </is>
      </c>
      <c r="J9" s="4" t="inlineStr">
        <is>
          <t xml:space="preserve"> </t>
        </is>
      </c>
      <c r="K9" s="4" t="inlineStr">
        <is>
          <t xml:space="preserve"> </t>
        </is>
      </c>
    </row>
    <row r="10">
      <c r="A10" s="4" t="inlineStr">
        <is>
          <t>Cash dividends declared</t>
        </is>
      </c>
      <c r="B10" s="4" t="inlineStr">
        <is>
          <t>[1],[3]</t>
        </is>
      </c>
      <c r="C10" s="7" t="n">
        <v>-12.6</v>
      </c>
      <c r="E10" s="4" t="inlineStr">
        <is>
          <t xml:space="preserve"> </t>
        </is>
      </c>
      <c r="G10" s="4" t="inlineStr">
        <is>
          <t xml:space="preserve"> </t>
        </is>
      </c>
      <c r="H10" s="7" t="n">
        <v>-12.6</v>
      </c>
      <c r="J10" s="4" t="inlineStr">
        <is>
          <t xml:space="preserve"> </t>
        </is>
      </c>
      <c r="K10" s="4" t="inlineStr">
        <is>
          <t xml:space="preserve"> </t>
        </is>
      </c>
    </row>
    <row r="11">
      <c r="A11" s="4" t="inlineStr">
        <is>
          <t>Amortization of unearned equity compensation</t>
        </is>
      </c>
      <c r="C11" s="5" t="n">
        <v>4</v>
      </c>
      <c r="D11" s="4" t="inlineStr">
        <is>
          <t>[1]</t>
        </is>
      </c>
      <c r="E11" s="4" t="inlineStr">
        <is>
          <t xml:space="preserve"> </t>
        </is>
      </c>
      <c r="G11" s="5" t="n">
        <v>4</v>
      </c>
      <c r="H11" s="4" t="inlineStr">
        <is>
          <t xml:space="preserve"> </t>
        </is>
      </c>
      <c r="J11" s="4" t="inlineStr">
        <is>
          <t xml:space="preserve"> </t>
        </is>
      </c>
      <c r="K11" s="4" t="inlineStr">
        <is>
          <t xml:space="preserve"> </t>
        </is>
      </c>
    </row>
    <row r="12">
      <c r="A12" s="4" t="inlineStr">
        <is>
          <t>Ending balance at Mar. 31, 2024</t>
        </is>
      </c>
      <c r="B12" s="4" t="inlineStr">
        <is>
          <t>[1]</t>
        </is>
      </c>
      <c r="C12" s="7" t="n">
        <v>714.7</v>
      </c>
      <c r="E12" s="6" t="n">
        <v>0.2</v>
      </c>
      <c r="G12" s="7" t="n">
        <v>1107.5</v>
      </c>
      <c r="H12" s="7" t="n">
        <v>71.90000000000001</v>
      </c>
      <c r="J12" s="7" t="n">
        <v>-475.9</v>
      </c>
      <c r="K12" s="5" t="n">
        <v>11</v>
      </c>
    </row>
    <row r="13">
      <c r="A13" s="4" t="inlineStr">
        <is>
          <t>Ending balance (shares) at Mar. 31, 2024</t>
        </is>
      </c>
      <c r="B13" s="4" t="inlineStr">
        <is>
          <t>[1]</t>
        </is>
      </c>
      <c r="C13" s="4" t="inlineStr">
        <is>
          <t xml:space="preserve"> </t>
        </is>
      </c>
      <c r="E13" s="5" t="n">
        <v>16056032</v>
      </c>
      <c r="G13" s="4" t="inlineStr">
        <is>
          <t xml:space="preserve"> </t>
        </is>
      </c>
      <c r="H13" s="4" t="inlineStr">
        <is>
          <t xml:space="preserve"> </t>
        </is>
      </c>
      <c r="J13" s="4" t="inlineStr">
        <is>
          <t xml:space="preserve"> </t>
        </is>
      </c>
      <c r="K13" s="4" t="inlineStr">
        <is>
          <t xml:space="preserve"> </t>
        </is>
      </c>
    </row>
    <row r="14">
      <c r="A14" s="4" t="inlineStr">
        <is>
          <t>Beginning balance at Dec. 31, 2024</t>
        </is>
      </c>
      <c r="B14" s="4" t="inlineStr">
        <is>
          <t>[1]</t>
        </is>
      </c>
      <c r="C14" s="6" t="n">
        <v>743.1</v>
      </c>
      <c r="E14" s="6" t="n">
        <v>0.2</v>
      </c>
      <c r="G14" s="5" t="n">
        <v>1117</v>
      </c>
      <c r="H14" s="7" t="n">
        <v>81.3</v>
      </c>
      <c r="J14" s="7" t="n">
        <v>-475.9</v>
      </c>
      <c r="K14" s="7" t="n">
        <v>20.5</v>
      </c>
    </row>
    <row r="15">
      <c r="A15" s="4" t="inlineStr">
        <is>
          <t>Beginning balance (shares) at Dec. 31, 2024</t>
        </is>
      </c>
      <c r="C15" s="5" t="n">
        <v>16095898</v>
      </c>
      <c r="E15" s="5" t="n">
        <v>16095898</v>
      </c>
      <c r="F15" s="4" t="inlineStr">
        <is>
          <t>[1],[4]</t>
        </is>
      </c>
      <c r="G15" s="4" t="inlineStr">
        <is>
          <t xml:space="preserve"> </t>
        </is>
      </c>
      <c r="H15" s="4" t="inlineStr">
        <is>
          <t xml:space="preserve"> </t>
        </is>
      </c>
      <c r="J15" s="4" t="inlineStr">
        <is>
          <t xml:space="preserve"> </t>
        </is>
      </c>
      <c r="K15" s="4" t="inlineStr">
        <is>
          <t xml:space="preserve"> </t>
        </is>
      </c>
    </row>
    <row r="16">
      <c r="A16" s="4" t="inlineStr">
        <is>
          <t>Net income</t>
        </is>
      </c>
      <c r="C16" s="6" t="n">
        <v>21.6</v>
      </c>
      <c r="D16" s="4" t="inlineStr">
        <is>
          <t>[2]</t>
        </is>
      </c>
      <c r="E16" s="4" t="inlineStr">
        <is>
          <t xml:space="preserve"> </t>
        </is>
      </c>
      <c r="G16" s="4" t="inlineStr">
        <is>
          <t xml:space="preserve"> </t>
        </is>
      </c>
      <c r="H16" s="7" t="n">
        <v>21.6</v>
      </c>
      <c r="J16" s="4" t="inlineStr">
        <is>
          <t xml:space="preserve"> </t>
        </is>
      </c>
      <c r="K16" s="4" t="inlineStr">
        <is>
          <t xml:space="preserve"> </t>
        </is>
      </c>
    </row>
    <row r="17">
      <c r="A17" s="4" t="inlineStr">
        <is>
          <t>Other comprehensive (loss) income, net of tax</t>
        </is>
      </c>
      <c r="C17" s="7" t="n">
        <v>2.6</v>
      </c>
      <c r="E17" s="4" t="inlineStr">
        <is>
          <t xml:space="preserve"> </t>
        </is>
      </c>
      <c r="G17" s="4" t="inlineStr">
        <is>
          <t xml:space="preserve"> </t>
        </is>
      </c>
      <c r="H17" s="4" t="inlineStr">
        <is>
          <t xml:space="preserve"> </t>
        </is>
      </c>
      <c r="J17" s="4" t="inlineStr">
        <is>
          <t xml:space="preserve"> </t>
        </is>
      </c>
      <c r="K17" s="7" t="n">
        <v>2.6</v>
      </c>
    </row>
    <row r="18">
      <c r="A18" s="4" t="inlineStr">
        <is>
          <t>Common shares issued (including impacts from Long-Term Incentive programs) (shares)</t>
        </is>
      </c>
      <c r="B18" s="4" t="inlineStr">
        <is>
          <t>[4]</t>
        </is>
      </c>
      <c r="C18" s="4" t="inlineStr">
        <is>
          <t xml:space="preserve"> </t>
        </is>
      </c>
      <c r="E18" s="5" t="n">
        <v>84115</v>
      </c>
      <c r="G18" s="4" t="inlineStr">
        <is>
          <t xml:space="preserve"> </t>
        </is>
      </c>
      <c r="H18" s="4" t="inlineStr">
        <is>
          <t xml:space="preserve"> </t>
        </is>
      </c>
      <c r="J18" s="4" t="inlineStr">
        <is>
          <t xml:space="preserve"> </t>
        </is>
      </c>
      <c r="K18" s="4" t="inlineStr">
        <is>
          <t xml:space="preserve"> </t>
        </is>
      </c>
    </row>
    <row r="19">
      <c r="A19" s="4" t="inlineStr">
        <is>
          <t>Cancellation of shares to cover employees' tax withholdings upon vesting of non-vested shares/common shares issued</t>
        </is>
      </c>
      <c r="C19" s="7" t="n">
        <v>-1.8</v>
      </c>
      <c r="E19" s="4" t="inlineStr">
        <is>
          <t xml:space="preserve"> </t>
        </is>
      </c>
      <c r="G19" s="7" t="n">
        <v>-1.8</v>
      </c>
      <c r="H19" s="4" t="inlineStr">
        <is>
          <t xml:space="preserve"> </t>
        </is>
      </c>
      <c r="J19" s="4" t="inlineStr">
        <is>
          <t xml:space="preserve"> </t>
        </is>
      </c>
      <c r="K19" s="4" t="inlineStr">
        <is>
          <t xml:space="preserve"> </t>
        </is>
      </c>
    </row>
    <row r="20">
      <c r="A20" s="4" t="inlineStr">
        <is>
          <t>Cancellation of shares to cover employees' tax withholdings upon vesting of non-vested shares/common shares issued (shares)</t>
        </is>
      </c>
      <c r="B20" s="4" t="inlineStr">
        <is>
          <t>[4]</t>
        </is>
      </c>
      <c r="C20" s="4" t="inlineStr">
        <is>
          <t xml:space="preserve"> </t>
        </is>
      </c>
      <c r="E20" s="5" t="n">
        <v>-25637</v>
      </c>
      <c r="G20" s="4" t="inlineStr">
        <is>
          <t xml:space="preserve"> </t>
        </is>
      </c>
      <c r="H20" s="4" t="inlineStr">
        <is>
          <t xml:space="preserve"> </t>
        </is>
      </c>
      <c r="J20" s="4" t="inlineStr">
        <is>
          <t xml:space="preserve"> </t>
        </is>
      </c>
      <c r="K20" s="4" t="inlineStr">
        <is>
          <t xml:space="preserve"> </t>
        </is>
      </c>
    </row>
    <row r="21">
      <c r="A21" s="4" t="inlineStr">
        <is>
          <t>Cash dividends declared</t>
        </is>
      </c>
      <c r="B21" s="4" t="inlineStr">
        <is>
          <t>[5]</t>
        </is>
      </c>
      <c r="C21" s="7" t="n">
        <v>-12.9</v>
      </c>
      <c r="E21" s="4" t="inlineStr">
        <is>
          <t xml:space="preserve"> </t>
        </is>
      </c>
      <c r="G21" s="4" t="inlineStr">
        <is>
          <t xml:space="preserve"> </t>
        </is>
      </c>
      <c r="H21" s="7" t="n">
        <v>-12.9</v>
      </c>
      <c r="J21" s="4" t="inlineStr">
        <is>
          <t xml:space="preserve"> </t>
        </is>
      </c>
      <c r="K21" s="4" t="inlineStr">
        <is>
          <t xml:space="preserve"> </t>
        </is>
      </c>
    </row>
    <row r="22">
      <c r="A22" s="4" t="inlineStr">
        <is>
          <t>Amortization of unearned equity compensation</t>
        </is>
      </c>
      <c r="C22" s="7" t="n">
        <v>4.2</v>
      </c>
      <c r="E22" s="4" t="inlineStr">
        <is>
          <t xml:space="preserve"> </t>
        </is>
      </c>
      <c r="G22" s="7" t="n">
        <v>4.2</v>
      </c>
      <c r="H22" s="4" t="inlineStr">
        <is>
          <t xml:space="preserve"> </t>
        </is>
      </c>
      <c r="J22" s="4" t="inlineStr">
        <is>
          <t xml:space="preserve"> </t>
        </is>
      </c>
      <c r="K22" s="4" t="inlineStr">
        <is>
          <t xml:space="preserve"> </t>
        </is>
      </c>
    </row>
    <row r="23">
      <c r="A23" s="4" t="inlineStr">
        <is>
          <t>Ending balance at Mar. 31, 2025</t>
        </is>
      </c>
      <c r="C23" s="6" t="n">
        <v>756.8</v>
      </c>
      <c r="E23" s="6" t="n">
        <v>0.2</v>
      </c>
      <c r="G23" s="6" t="n">
        <v>1119.4</v>
      </c>
      <c r="H23" s="9" t="n">
        <v>90</v>
      </c>
      <c r="J23" s="6" t="n">
        <v>-475.9</v>
      </c>
      <c r="K23" s="6" t="n">
        <v>23.1</v>
      </c>
    </row>
    <row r="24">
      <c r="A24" s="4" t="inlineStr">
        <is>
          <t>Ending balance (shares) at Mar. 31, 2025</t>
        </is>
      </c>
      <c r="C24" s="5" t="n">
        <v>16154376</v>
      </c>
      <c r="E24" s="5" t="n">
        <v>16154376</v>
      </c>
      <c r="F24" s="4" t="inlineStr">
        <is>
          <t>[4]</t>
        </is>
      </c>
      <c r="G24" s="4" t="inlineStr">
        <is>
          <t xml:space="preserve"> </t>
        </is>
      </c>
      <c r="H24" s="4" t="inlineStr">
        <is>
          <t xml:space="preserve"> </t>
        </is>
      </c>
      <c r="J24" s="4" t="inlineStr">
        <is>
          <t xml:space="preserve"> </t>
        </is>
      </c>
      <c r="K24" s="4" t="inlineStr">
        <is>
          <t xml:space="preserve"> </t>
        </is>
      </c>
    </row>
    <row r="25"/>
    <row r="26">
      <c r="A26" s="4" t="inlineStr">
        <is>
          <t>[1] Adjusted to reflect the retrospective change in inventory valuation methodology from LIFO to WAC. See Note 14 for further discussion. See Note 12 for supplemental cash flow information. Dividends declared per common share were $ 0.77 for the quarter ended March 31, 2024 . At March 31, 2025, 460,763 shares were available for awards under the Kaiser Aluminum Corporation 2021 Equity and Incentive Compensation Plan, as amended and restated. Dividends declared per common share were $ 0.77 for the quarter ended March 31, 2025 .</t>
        </is>
      </c>
    </row>
  </sheetData>
  <mergeCells count="6">
    <mergeCell ref="C1:D1"/>
    <mergeCell ref="E1:F1"/>
    <mergeCell ref="H1:I1"/>
    <mergeCell ref="A26:J26"/>
    <mergeCell ref="A1:B1"/>
    <mergeCell ref="A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and Credit Facility - Summary of Interest Expense Relating to Senior Notes and Revolving Credit Facility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t>
        </is>
      </c>
      <c r="B4" s="6" t="n">
        <v>11.2</v>
      </c>
      <c r="C4" s="6" t="n">
        <v>11.5</v>
      </c>
      <c r="D4" s="4" t="inlineStr">
        <is>
          <t>[1]</t>
        </is>
      </c>
    </row>
    <row r="5">
      <c r="A5" s="4" t="inlineStr">
        <is>
          <t>Senior Notes an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on finance lease liabilities</t>
        </is>
      </c>
      <c r="B7" s="7" t="n">
        <v>0.2</v>
      </c>
      <c r="C7" s="7" t="n">
        <v>0.2</v>
      </c>
    </row>
    <row r="8">
      <c r="A8" s="4" t="inlineStr">
        <is>
          <t>Interest expense capitalized as construction in progress</t>
        </is>
      </c>
      <c r="B8" s="5" t="n">
        <v>-2</v>
      </c>
      <c r="C8" s="7" t="n">
        <v>-1.7</v>
      </c>
    </row>
    <row r="9">
      <c r="A9" s="4" t="inlineStr">
        <is>
          <t>Total interest expense</t>
        </is>
      </c>
      <c r="B9" s="7" t="n">
        <v>11.2</v>
      </c>
      <c r="C9" s="7" t="n">
        <v>11.5</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volving Credit Facility interest expense, including commitment fees and finance cost amortization</t>
        </is>
      </c>
      <c r="B12" s="7" t="n">
        <v>0.6</v>
      </c>
      <c r="C12" s="7" t="n">
        <v>0.6</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 interest expense, including debt issuance cost amortization</t>
        </is>
      </c>
      <c r="B15" s="6" t="n">
        <v>12.4</v>
      </c>
      <c r="C15" s="6" t="n">
        <v>12.4</v>
      </c>
    </row>
    <row r="16"/>
    <row r="17">
      <c r="A17" s="4" t="inlineStr">
        <is>
          <t>[1] Adjusted to reflect the retrospective change in inventory valuation methodology from LIFO to WAC. See Note 14 for further discussion.</t>
        </is>
      </c>
    </row>
  </sheetData>
  <mergeCells count="5">
    <mergeCell ref="A17:D17"/>
    <mergeCell ref="C2:D2"/>
    <mergeCell ref="B1:D1"/>
    <mergeCell ref="A16:D16"/>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5</t>
        </is>
      </c>
      <c r="C2" s="2" t="inlineStr">
        <is>
          <t>Sep. 30, 2024</t>
        </is>
      </c>
    </row>
    <row r="3">
      <c r="A3" s="3" t="inlineStr">
        <is>
          <t>Environmental Contingency</t>
        </is>
      </c>
      <c r="B3" s="4" t="inlineStr">
        <is>
          <t xml:space="preserve"> </t>
        </is>
      </c>
      <c r="C3" s="4" t="inlineStr">
        <is>
          <t xml:space="preserve"> </t>
        </is>
      </c>
    </row>
    <row r="4">
      <c r="A4" s="4" t="inlineStr">
        <is>
          <t>Increase in accrual</t>
        </is>
      </c>
      <c r="B4" s="4" t="inlineStr">
        <is>
          <t xml:space="preserve"> </t>
        </is>
      </c>
      <c r="C4" s="6" t="n">
        <v>2.9</v>
      </c>
    </row>
    <row r="5">
      <c r="A5" s="4" t="inlineStr">
        <is>
          <t>Estimated final remediation cost feasibility study expected occur year</t>
        </is>
      </c>
      <c r="B5" s="4" t="inlineStr">
        <is>
          <t>2026</t>
        </is>
      </c>
      <c r="C5" s="4" t="inlineStr">
        <is>
          <t xml:space="preserve"> </t>
        </is>
      </c>
    </row>
    <row r="6">
      <c r="A6" s="4" t="inlineStr">
        <is>
          <t>Environmental accrual</t>
        </is>
      </c>
      <c r="B6" s="6" t="n">
        <v>18.5</v>
      </c>
      <c r="C6" s="4" t="inlineStr">
        <is>
          <t xml:space="preserve"> </t>
        </is>
      </c>
    </row>
    <row r="7">
      <c r="A7" s="4" t="inlineStr">
        <is>
          <t>Expected period related to remediation expenditures for environmental contingencies period</t>
        </is>
      </c>
      <c r="B7" s="4" t="inlineStr">
        <is>
          <t>30 years</t>
        </is>
      </c>
      <c r="C7" s="4" t="inlineStr">
        <is>
          <t xml:space="preserve"> </t>
        </is>
      </c>
    </row>
    <row r="8">
      <c r="A8" s="4" t="inlineStr">
        <is>
          <t>Potential increase in environmental costs</t>
        </is>
      </c>
      <c r="B8" s="6" t="n">
        <v>13.4</v>
      </c>
      <c r="C8" s="4" t="inlineStr">
        <is>
          <t xml:space="preserve"> </t>
        </is>
      </c>
    </row>
    <row r="9">
      <c r="A9" s="4" t="inlineStr">
        <is>
          <t>Time period within which recorded estimate of its environmental obligation may change</t>
        </is>
      </c>
      <c r="B9" s="4" t="inlineStr">
        <is>
          <t>12 months</t>
        </is>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Income - Schedule of Accumulated Other Comprehensive Income (Details) - USD ($) $ in Millions</t>
        </is>
      </c>
      <c r="C1" s="2" t="inlineStr">
        <is>
          <t>3 Months Ended</t>
        </is>
      </c>
    </row>
    <row r="2">
      <c r="C2" s="2" t="inlineStr">
        <is>
          <t>Mar. 31, 2025</t>
        </is>
      </c>
      <c r="E2" s="2" t="inlineStr">
        <is>
          <t>Mar. 31, 2024</t>
        </is>
      </c>
    </row>
    <row r="3">
      <c r="A3" s="3" t="inlineStr">
        <is>
          <t>AOCI Attributable to Parent, Net of Tax [Roll Forward]</t>
        </is>
      </c>
      <c r="C3" s="4" t="inlineStr">
        <is>
          <t xml:space="preserve"> </t>
        </is>
      </c>
      <c r="E3" s="4" t="inlineStr">
        <is>
          <t xml:space="preserve"> </t>
        </is>
      </c>
    </row>
    <row r="4">
      <c r="A4" s="4" t="inlineStr">
        <is>
          <t>Beginning balance</t>
        </is>
      </c>
      <c r="B4" s="4" t="inlineStr">
        <is>
          <t>[1]</t>
        </is>
      </c>
      <c r="C4" s="6" t="n">
        <v>743.1</v>
      </c>
      <c r="E4" s="6" t="n">
        <v>652.2</v>
      </c>
    </row>
    <row r="5">
      <c r="A5" s="4" t="inlineStr">
        <is>
          <t>Other comprehensive income (loss), net of tax</t>
        </is>
      </c>
      <c r="C5" s="7" t="n">
        <v>2.6</v>
      </c>
      <c r="E5" s="7" t="n">
        <v>-2.1</v>
      </c>
      <c r="F5" s="4" t="inlineStr">
        <is>
          <t>[1]</t>
        </is>
      </c>
    </row>
    <row r="6">
      <c r="A6" s="4" t="inlineStr">
        <is>
          <t>Ending balance</t>
        </is>
      </c>
      <c r="C6" s="7" t="n">
        <v>756.8</v>
      </c>
      <c r="E6" s="7" t="n">
        <v>714.7</v>
      </c>
      <c r="F6" s="4" t="inlineStr">
        <is>
          <t>[1]</t>
        </is>
      </c>
    </row>
    <row r="7">
      <c r="A7" s="4" t="inlineStr">
        <is>
          <t>Defined Benefit Plans:</t>
        </is>
      </c>
      <c r="C7" s="4" t="inlineStr">
        <is>
          <t xml:space="preserve"> </t>
        </is>
      </c>
      <c r="E7" s="4" t="inlineStr">
        <is>
          <t xml:space="preserve"> </t>
        </is>
      </c>
    </row>
    <row r="8">
      <c r="A8" s="3" t="inlineStr">
        <is>
          <t>AOCI Attributable to Parent, Net of Tax [Roll Forward]</t>
        </is>
      </c>
      <c r="C8" s="4" t="inlineStr">
        <is>
          <t xml:space="preserve"> </t>
        </is>
      </c>
      <c r="E8" s="4" t="inlineStr">
        <is>
          <t xml:space="preserve"> </t>
        </is>
      </c>
    </row>
    <row r="9">
      <c r="A9" s="4" t="inlineStr">
        <is>
          <t>Beginning balance</t>
        </is>
      </c>
      <c r="C9" s="7" t="n">
        <v>19.1</v>
      </c>
      <c r="E9" s="5" t="n">
        <v>11</v>
      </c>
    </row>
    <row r="10">
      <c r="A10" s="4" t="inlineStr">
        <is>
          <t>Less: income tax (expense) benefit</t>
        </is>
      </c>
      <c r="B10" s="4" t="inlineStr">
        <is>
          <t>[2]</t>
        </is>
      </c>
      <c r="C10" s="7" t="n">
        <v>-0.1</v>
      </c>
      <c r="E10" s="7" t="n">
        <v>0.1</v>
      </c>
    </row>
    <row r="11">
      <c r="A11" s="4" t="inlineStr">
        <is>
          <t>Other comprehensive income (loss), net of tax</t>
        </is>
      </c>
      <c r="C11" s="7" t="n">
        <v>0.1</v>
      </c>
      <c r="E11" s="7" t="n">
        <v>-0.5</v>
      </c>
    </row>
    <row r="12">
      <c r="A12" s="4" t="inlineStr">
        <is>
          <t>Ending balance</t>
        </is>
      </c>
      <c r="C12" s="7" t="n">
        <v>19.2</v>
      </c>
      <c r="E12" s="7" t="n">
        <v>10.5</v>
      </c>
    </row>
    <row r="13">
      <c r="A13" s="4" t="inlineStr">
        <is>
          <t>Defined Benefit Plans: Net Actuarial Gain</t>
        </is>
      </c>
      <c r="C13" s="4" t="inlineStr">
        <is>
          <t xml:space="preserve"> </t>
        </is>
      </c>
      <c r="E13" s="4" t="inlineStr">
        <is>
          <t xml:space="preserve"> </t>
        </is>
      </c>
    </row>
    <row r="14">
      <c r="A14" s="3" t="inlineStr">
        <is>
          <t>AOCI Attributable to Parent, Net of Tax [Roll Forward]</t>
        </is>
      </c>
      <c r="C14" s="4" t="inlineStr">
        <is>
          <t xml:space="preserve"> </t>
        </is>
      </c>
      <c r="E14" s="4" t="inlineStr">
        <is>
          <t xml:space="preserve"> </t>
        </is>
      </c>
    </row>
    <row r="15">
      <c r="A15" s="4" t="inlineStr">
        <is>
          <t>Reclassification from AOCI</t>
        </is>
      </c>
      <c r="B15" s="4" t="inlineStr">
        <is>
          <t>[3]</t>
        </is>
      </c>
      <c r="C15" s="7" t="n">
        <v>-0.6</v>
      </c>
      <c r="E15" s="7" t="n">
        <v>-0.3</v>
      </c>
    </row>
    <row r="16">
      <c r="A16" s="4" t="inlineStr">
        <is>
          <t>Defined Benefit Plans: Net Prior Service Cost (Credit)</t>
        </is>
      </c>
      <c r="C16" s="4" t="inlineStr">
        <is>
          <t xml:space="preserve"> </t>
        </is>
      </c>
      <c r="E16" s="4" t="inlineStr">
        <is>
          <t xml:space="preserve"> </t>
        </is>
      </c>
    </row>
    <row r="17">
      <c r="A17" s="3" t="inlineStr">
        <is>
          <t>AOCI Attributable to Parent, Net of Tax [Roll Forward]</t>
        </is>
      </c>
      <c r="C17" s="4" t="inlineStr">
        <is>
          <t xml:space="preserve"> </t>
        </is>
      </c>
      <c r="E17" s="4" t="inlineStr">
        <is>
          <t xml:space="preserve"> </t>
        </is>
      </c>
    </row>
    <row r="18">
      <c r="A18" s="4" t="inlineStr">
        <is>
          <t>Unrealized gain (loss) on cash flow hedges</t>
        </is>
      </c>
      <c r="C18" s="7" t="n">
        <v>-0.1</v>
      </c>
      <c r="E18" s="4" t="inlineStr">
        <is>
          <t xml:space="preserve"> </t>
        </is>
      </c>
    </row>
    <row r="19">
      <c r="A19" s="4" t="inlineStr">
        <is>
          <t>Reclassification from AOCI</t>
        </is>
      </c>
      <c r="B19" s="4" t="inlineStr">
        <is>
          <t>[3]</t>
        </is>
      </c>
      <c r="C19" s="7" t="n">
        <v>0.9</v>
      </c>
      <c r="E19" s="7" t="n">
        <v>-0.3</v>
      </c>
    </row>
    <row r="20">
      <c r="A20" s="4" t="inlineStr">
        <is>
          <t>Cash Flow Hedges:</t>
        </is>
      </c>
      <c r="C20" s="4" t="inlineStr">
        <is>
          <t xml:space="preserve"> </t>
        </is>
      </c>
      <c r="E20" s="4" t="inlineStr">
        <is>
          <t xml:space="preserve"> </t>
        </is>
      </c>
    </row>
    <row r="21">
      <c r="A21" s="3" t="inlineStr">
        <is>
          <t>AOCI Attributable to Parent, Net of Tax [Roll Forward]</t>
        </is>
      </c>
      <c r="C21" s="4" t="inlineStr">
        <is>
          <t xml:space="preserve"> </t>
        </is>
      </c>
      <c r="E21" s="4" t="inlineStr">
        <is>
          <t xml:space="preserve"> </t>
        </is>
      </c>
    </row>
    <row r="22">
      <c r="A22" s="4" t="inlineStr">
        <is>
          <t>Beginning balance</t>
        </is>
      </c>
      <c r="C22" s="7" t="n">
        <v>1.4</v>
      </c>
      <c r="E22" s="7" t="n">
        <v>2.1</v>
      </c>
    </row>
    <row r="23">
      <c r="A23" s="4" t="inlineStr">
        <is>
          <t>Unrealized gain (loss) on cash flow hedges</t>
        </is>
      </c>
      <c r="C23" s="7" t="n">
        <v>8.699999999999999</v>
      </c>
      <c r="E23" s="7" t="n">
        <v>-4.2</v>
      </c>
    </row>
    <row r="24">
      <c r="A24" s="4" t="inlineStr">
        <is>
          <t>Less: income tax (expense) benefit</t>
        </is>
      </c>
      <c r="C24" s="5" t="n">
        <v>-2</v>
      </c>
      <c r="E24" s="5" t="n">
        <v>1</v>
      </c>
    </row>
    <row r="25">
      <c r="A25" s="4" t="inlineStr">
        <is>
          <t>Net unrealized gain (loss) on available for sale securities, cash flow hedges and fair value hedges</t>
        </is>
      </c>
      <c r="C25" s="7" t="n">
        <v>6.7</v>
      </c>
      <c r="E25" s="7" t="n">
        <v>-3.2</v>
      </c>
    </row>
    <row r="26">
      <c r="A26" s="4" t="inlineStr">
        <is>
          <t>Reclassification from AOCI</t>
        </is>
      </c>
      <c r="C26" s="7" t="n">
        <v>-5.5</v>
      </c>
      <c r="E26" s="7" t="n">
        <v>2.1</v>
      </c>
    </row>
    <row r="27">
      <c r="A27" s="4" t="inlineStr">
        <is>
          <t>Less: income tax (expense) benefit</t>
        </is>
      </c>
      <c r="B27" s="4" t="inlineStr">
        <is>
          <t>[2]</t>
        </is>
      </c>
      <c r="C27" s="7" t="n">
        <v>1.3</v>
      </c>
      <c r="E27" s="7" t="n">
        <v>-0.5</v>
      </c>
    </row>
    <row r="28">
      <c r="A28" s="4" t="inlineStr">
        <is>
          <t>Net (gain) loss reclassified from AOCI to Net income</t>
        </is>
      </c>
      <c r="C28" s="7" t="n">
        <v>-4.2</v>
      </c>
      <c r="E28" s="7" t="n">
        <v>1.6</v>
      </c>
    </row>
    <row r="29">
      <c r="A29" s="4" t="inlineStr">
        <is>
          <t>Other comprehensive income (loss), net of tax</t>
        </is>
      </c>
      <c r="C29" s="7" t="n">
        <v>2.5</v>
      </c>
      <c r="E29" s="7" t="n">
        <v>-1.6</v>
      </c>
    </row>
    <row r="30">
      <c r="A30" s="4" t="inlineStr">
        <is>
          <t>Ending balance</t>
        </is>
      </c>
      <c r="B30" s="4" t="inlineStr">
        <is>
          <t>[4]</t>
        </is>
      </c>
      <c r="C30" s="7" t="n">
        <v>3.9</v>
      </c>
      <c r="E30" s="7" t="n">
        <v>0.5</v>
      </c>
    </row>
    <row r="31">
      <c r="A31" s="4" t="inlineStr">
        <is>
          <t>Accumulated Other Comprehensive Income (Loss)</t>
        </is>
      </c>
      <c r="C31" s="4" t="inlineStr">
        <is>
          <t xml:space="preserve"> </t>
        </is>
      </c>
      <c r="E31" s="4" t="inlineStr">
        <is>
          <t xml:space="preserve"> </t>
        </is>
      </c>
    </row>
    <row r="32">
      <c r="A32" s="3" t="inlineStr">
        <is>
          <t>AOCI Attributable to Parent, Net of Tax [Roll Forward]</t>
        </is>
      </c>
      <c r="C32" s="4" t="inlineStr">
        <is>
          <t xml:space="preserve"> </t>
        </is>
      </c>
      <c r="E32" s="4" t="inlineStr">
        <is>
          <t xml:space="preserve"> </t>
        </is>
      </c>
    </row>
    <row r="33">
      <c r="A33" s="4" t="inlineStr">
        <is>
          <t>Beginning balance</t>
        </is>
      </c>
      <c r="C33" s="7" t="n">
        <v>20.5</v>
      </c>
      <c r="D33" s="4" t="inlineStr">
        <is>
          <t>[1]</t>
        </is>
      </c>
      <c r="E33" s="7" t="n">
        <v>13.1</v>
      </c>
    </row>
    <row r="34">
      <c r="A34" s="4" t="inlineStr">
        <is>
          <t>Other comprehensive income (loss), net of tax</t>
        </is>
      </c>
      <c r="C34" s="7" t="n">
        <v>2.6</v>
      </c>
      <c r="E34" s="7" t="n">
        <v>-2.1</v>
      </c>
    </row>
    <row r="35">
      <c r="A35" s="4" t="inlineStr">
        <is>
          <t>Ending balance</t>
        </is>
      </c>
      <c r="C35" s="6" t="n">
        <v>23.1</v>
      </c>
      <c r="E35" s="9" t="n">
        <v>11</v>
      </c>
      <c r="F35" s="4" t="inlineStr">
        <is>
          <t>[1]</t>
        </is>
      </c>
    </row>
    <row r="36"/>
    <row r="37">
      <c r="A37" s="4" t="inlineStr">
        <is>
          <t>[1] Adjusted to reflect the retrospective change in inventory valuation methodology from LIFO to WAC. See Note 14 for further discussion. Income tax amounts reclassified out of AOCI were included as a component of Income tax provision. Amounts amortized out of AOCI related to pension and other postretirement and postemployment benefits were included within Net periodic postretirement and postemployment benefit cost (see Note 3 ). As of March 31, 2025, we estimate a net mark-to-market gain before tax of $ 4.4 million in AOCI will be reclassified into Net income upon settlement within the next 12 months.</t>
        </is>
      </c>
    </row>
  </sheetData>
  <mergeCells count="6">
    <mergeCell ref="C2:D2"/>
    <mergeCell ref="E2:F2"/>
    <mergeCell ref="C1:F1"/>
    <mergeCell ref="A37:E37"/>
    <mergeCell ref="A36:E36"/>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chedule of Accumulated Other Comprehensive Income (Parenthetical) (Details) $ in Millions</t>
        </is>
      </c>
      <c r="B1" s="2" t="inlineStr">
        <is>
          <t>3 Months Ended</t>
        </is>
      </c>
    </row>
    <row r="2">
      <c r="B2" s="2" t="inlineStr">
        <is>
          <t>Mar. 31, 2025 USD ($)</t>
        </is>
      </c>
    </row>
    <row r="3">
      <c r="A3" s="3" t="inlineStr">
        <is>
          <t>Equity [Abstract]</t>
        </is>
      </c>
      <c r="B3" s="4" t="inlineStr">
        <is>
          <t xml:space="preserve"> </t>
        </is>
      </c>
    </row>
    <row r="4">
      <c r="A4" s="4" t="inlineStr">
        <is>
          <t>Estimated net mark-to-market gain before tax within next twelve months - cash flow hedges</t>
        </is>
      </c>
      <c r="B4" s="6" t="n">
        <v>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Expense) Income, Net - Components of Other Income (Expense), Net (Details) - USD ($) $ in Million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Interest income</t>
        </is>
      </c>
      <c r="C4" s="6" t="n">
        <v>0.2</v>
      </c>
      <c r="D4" s="6" t="n">
        <v>0.9</v>
      </c>
    </row>
    <row r="5">
      <c r="A5" s="4" t="inlineStr">
        <is>
          <t>Net periodic postretirement and postemployment benefit cost</t>
        </is>
      </c>
      <c r="C5" s="7" t="n">
        <v>-1.2</v>
      </c>
      <c r="D5" s="7" t="n">
        <v>-0.3</v>
      </c>
    </row>
    <row r="6">
      <c r="A6" s="4" t="inlineStr">
        <is>
          <t>Unrealized (loss) gain on equity securities</t>
        </is>
      </c>
      <c r="C6" s="7" t="n">
        <v>-0.1</v>
      </c>
      <c r="D6" s="7" t="n">
        <v>0.2</v>
      </c>
    </row>
    <row r="7">
      <c r="A7" s="4" t="inlineStr">
        <is>
          <t>Loss on disposition of property, plant and equipment</t>
        </is>
      </c>
      <c r="C7" s="5" t="n">
        <v>0</v>
      </c>
      <c r="D7" s="7" t="n">
        <v>-0.2</v>
      </c>
    </row>
    <row r="8">
      <c r="A8" s="4" t="inlineStr">
        <is>
          <t>Gain on business interruption insurance recoveries</t>
        </is>
      </c>
      <c r="B8" s="4" t="inlineStr">
        <is>
          <t>[1]</t>
        </is>
      </c>
      <c r="C8" s="5" t="n">
        <v>0</v>
      </c>
      <c r="D8" s="7" t="n">
        <v>10.5</v>
      </c>
    </row>
    <row r="9">
      <c r="A9" s="4" t="inlineStr">
        <is>
          <t>All other, net</t>
        </is>
      </c>
      <c r="C9" s="7" t="n">
        <v>-0.3</v>
      </c>
      <c r="D9" s="7" t="n">
        <v>-0.2</v>
      </c>
    </row>
    <row r="10">
      <c r="A10" s="4" t="inlineStr">
        <is>
          <t>Other (expense) income, net</t>
        </is>
      </c>
      <c r="C10" s="6" t="n">
        <v>-1.4</v>
      </c>
      <c r="D10" s="6" t="n">
        <v>10.9</v>
      </c>
    </row>
    <row r="11"/>
    <row r="12">
      <c r="A12" s="4" t="inlineStr">
        <is>
          <t>[1] Represents advances against business interruption insurance claims. We recognize such advances in the period in which the insurance proceeds are received or become realizable. During the quarters ended March 31, 2025 and March 31, 2024, we received net cash proceeds of $ 0.4 million and $ 9.7 million, respectively.</t>
        </is>
      </c>
    </row>
  </sheetData>
  <mergeCells count="4">
    <mergeCell ref="A1:B2"/>
    <mergeCell ref="C1:D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 Components of Other Income (Expense), Net (Parenthetical)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roceeds from insurance business interruption policy</t>
        </is>
      </c>
      <c r="B4" s="6" t="n">
        <v>0.4</v>
      </c>
      <c r="C4" s="6" t="n">
        <v>9.6999999999999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 Additional Information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Trade accounts receivable sold</t>
        </is>
      </c>
      <c r="B4" s="9" t="n">
        <v>270</v>
      </c>
      <c r="C4" s="6" t="n">
        <v>267.1</v>
      </c>
    </row>
    <row r="5">
      <c r="A5" s="4" t="inlineStr">
        <is>
          <t>Net discount fees recognized</t>
        </is>
      </c>
      <c r="B5" s="6" t="n">
        <v>5.6</v>
      </c>
      <c r="C5" s="6" t="n">
        <v>6.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 Matters - Income Tax Provision by Reg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Domestic</t>
        </is>
      </c>
      <c r="B4" s="6" t="n">
        <v>-6.6</v>
      </c>
      <c r="C4" s="9" t="n">
        <v>-5</v>
      </c>
    </row>
    <row r="5">
      <c r="A5" s="4" t="inlineStr">
        <is>
          <t>Foreign</t>
        </is>
      </c>
      <c r="B5" s="7" t="n">
        <v>-0.6</v>
      </c>
      <c r="C5" s="7" t="n">
        <v>-0.5</v>
      </c>
    </row>
    <row r="6">
      <c r="A6" s="4" t="inlineStr">
        <is>
          <t>Total</t>
        </is>
      </c>
      <c r="B6" s="6" t="n">
        <v>-7.2</v>
      </c>
      <c r="C6" s="6" t="n">
        <v>-5.5</v>
      </c>
      <c r="D6" s="4" t="inlineStr">
        <is>
          <t>[1]</t>
        </is>
      </c>
    </row>
    <row r="7"/>
    <row r="8">
      <c r="A8" s="4" t="inlineStr">
        <is>
          <t>[1] Adjusted to reflect the retrospective change in inventory valuation methodology from LIFO to WAC. See Note 14 for further discussion.</t>
        </is>
      </c>
    </row>
  </sheetData>
  <mergeCells count="5">
    <mergeCell ref="A8:D8"/>
    <mergeCell ref="C2:D2"/>
    <mergeCell ref="B1:D1"/>
    <mergeCell ref="A7:D7"/>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come Tax Matters - Additional Information (Details) - USD ($) $ in Millions</t>
        </is>
      </c>
      <c r="B1" s="2" t="inlineStr">
        <is>
          <t>3 Months Ended</t>
        </is>
      </c>
    </row>
    <row r="2">
      <c r="B2" s="2" t="inlineStr">
        <is>
          <t>Mar. 31, 2025</t>
        </is>
      </c>
      <c r="C2" s="2" t="inlineStr">
        <is>
          <t>Mar. 31, 2024</t>
        </is>
      </c>
      <c r="E2" s="2" t="inlineStr">
        <is>
          <t>Dec. 31, 2024</t>
        </is>
      </c>
    </row>
    <row r="3">
      <c r="A3" s="3" t="inlineStr">
        <is>
          <t>Effective Income Tax Rate Reconciliation [Line Items]</t>
        </is>
      </c>
      <c r="B3" s="4" t="inlineStr">
        <is>
          <t xml:space="preserve"> </t>
        </is>
      </c>
      <c r="C3" s="4" t="inlineStr">
        <is>
          <t xml:space="preserve"> </t>
        </is>
      </c>
      <c r="E3" s="4" t="inlineStr">
        <is>
          <t xml:space="preserve"> </t>
        </is>
      </c>
    </row>
    <row r="4">
      <c r="A4" s="4" t="inlineStr">
        <is>
          <t>Income tax provision</t>
        </is>
      </c>
      <c r="B4" s="6" t="n">
        <v>7.2</v>
      </c>
      <c r="C4" s="6" t="n">
        <v>5.5</v>
      </c>
      <c r="D4" s="4" t="inlineStr">
        <is>
          <t>[1]</t>
        </is>
      </c>
      <c r="E4" s="4" t="inlineStr">
        <is>
          <t xml:space="preserve"> </t>
        </is>
      </c>
    </row>
    <row r="5">
      <c r="A5" s="4" t="inlineStr">
        <is>
          <t>Effective tax rate (percent)</t>
        </is>
      </c>
      <c r="B5" s="14" t="n">
        <v>0.25</v>
      </c>
      <c r="C5" s="14" t="n">
        <v>0.23</v>
      </c>
      <c r="E5" s="4" t="inlineStr">
        <is>
          <t xml:space="preserve"> </t>
        </is>
      </c>
    </row>
    <row r="6">
      <c r="A6" s="4" t="inlineStr">
        <is>
          <t>Gross unrecognized tax benefits</t>
        </is>
      </c>
      <c r="B6" s="6" t="n">
        <v>7.7</v>
      </c>
      <c r="C6" s="4" t="inlineStr">
        <is>
          <t xml:space="preserve"> </t>
        </is>
      </c>
      <c r="E6" s="6" t="n">
        <v>0.9</v>
      </c>
    </row>
    <row r="7">
      <c r="A7" s="4" t="inlineStr">
        <is>
          <t>Gross unrecognized tax benefits that would impact effective tax rate</t>
        </is>
      </c>
      <c r="B7" s="6" t="n">
        <v>7.7</v>
      </c>
      <c r="C7" s="4" t="inlineStr">
        <is>
          <t xml:space="preserve"> </t>
        </is>
      </c>
      <c r="E7" s="6" t="n">
        <v>6.9</v>
      </c>
    </row>
    <row r="8"/>
    <row r="9">
      <c r="A9" s="4" t="inlineStr">
        <is>
          <t>[1] Adjusted to reflect the retrospective change in inventory valuation methodology from LIFO to WAC. See Note 14 for further discussion.</t>
        </is>
      </c>
    </row>
  </sheetData>
  <mergeCells count="5">
    <mergeCell ref="C2:D2"/>
    <mergeCell ref="B1:D1"/>
    <mergeCell ref="A8:E8"/>
    <mergeCell ref="A9:E9"/>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Earnings Per Share - Schedule of Computation of Basic and Diluted Net Income Per Share (Details) - USD ($) $ / shares in Units, shares in Thousands, $ in Millions</t>
        </is>
      </c>
      <c r="C1" s="2" t="inlineStr">
        <is>
          <t>3 Months Ended</t>
        </is>
      </c>
    </row>
    <row r="2">
      <c r="C2" s="2" t="inlineStr">
        <is>
          <t>Mar. 31, 2025</t>
        </is>
      </c>
      <c r="D2" s="2" t="inlineStr">
        <is>
          <t>Mar. 31, 2024</t>
        </is>
      </c>
      <c r="E2" s="2" t="inlineStr">
        <is>
          <t>[2]</t>
        </is>
      </c>
    </row>
    <row r="3">
      <c r="A3" s="3" t="inlineStr">
        <is>
          <t>Numerator:</t>
        </is>
      </c>
      <c r="C3" s="4" t="inlineStr">
        <is>
          <t xml:space="preserve"> </t>
        </is>
      </c>
      <c r="D3" s="4" t="inlineStr">
        <is>
          <t xml:space="preserve"> </t>
        </is>
      </c>
    </row>
    <row r="4">
      <c r="A4" s="4" t="inlineStr">
        <is>
          <t>Net income available to common shareholders</t>
        </is>
      </c>
      <c r="B4" s="4" t="inlineStr">
        <is>
          <t>[1]</t>
        </is>
      </c>
      <c r="C4" s="6" t="n">
        <v>21.6</v>
      </c>
      <c r="D4" s="6" t="n">
        <v>18.2</v>
      </c>
    </row>
    <row r="5">
      <c r="A5" s="3" t="inlineStr">
        <is>
          <t>Denominator – Weighted-average common shares outstanding (in thousands):</t>
        </is>
      </c>
      <c r="C5" s="4" t="inlineStr">
        <is>
          <t xml:space="preserve"> </t>
        </is>
      </c>
      <c r="D5" s="4" t="inlineStr">
        <is>
          <t xml:space="preserve"> </t>
        </is>
      </c>
    </row>
    <row r="6">
      <c r="A6" s="4" t="inlineStr">
        <is>
          <t>Basic</t>
        </is>
      </c>
      <c r="C6" s="5" t="n">
        <v>16116</v>
      </c>
      <c r="D6" s="5" t="n">
        <v>16027</v>
      </c>
      <c r="E6" s="4" t="inlineStr">
        <is>
          <t>[3]</t>
        </is>
      </c>
    </row>
    <row r="7">
      <c r="A7" s="4" t="inlineStr">
        <is>
          <t>Add: dilutive effect of non-vested common shares, restricted stock units and performance shares</t>
        </is>
      </c>
      <c r="B7" s="4" t="inlineStr">
        <is>
          <t>[4]</t>
        </is>
      </c>
      <c r="C7" s="5" t="n">
        <v>283</v>
      </c>
      <c r="D7" s="5" t="n">
        <v>203</v>
      </c>
    </row>
    <row r="8">
      <c r="A8" s="4" t="inlineStr">
        <is>
          <t>Diluted</t>
        </is>
      </c>
      <c r="C8" s="5" t="n">
        <v>16399</v>
      </c>
      <c r="D8" s="5" t="n">
        <v>16230</v>
      </c>
      <c r="E8" s="4" t="inlineStr">
        <is>
          <t>[3]</t>
        </is>
      </c>
    </row>
    <row r="9">
      <c r="A9" s="4" t="inlineStr">
        <is>
          <t>Net income per common share, Basic:</t>
        </is>
      </c>
      <c r="C9" s="8" t="n">
        <v>1.34</v>
      </c>
      <c r="D9" s="8" t="n">
        <v>1.13</v>
      </c>
      <c r="E9" s="4" t="inlineStr">
        <is>
          <t>[3]</t>
        </is>
      </c>
    </row>
    <row r="10">
      <c r="A10" s="4" t="inlineStr">
        <is>
          <t>Net income per common share, Diluted:</t>
        </is>
      </c>
      <c r="C10" s="8" t="n">
        <v>1.31</v>
      </c>
      <c r="D10" s="8" t="n">
        <v>1.12</v>
      </c>
      <c r="E10" s="4" t="inlineStr">
        <is>
          <t>[3]</t>
        </is>
      </c>
    </row>
    <row r="11"/>
    <row r="12">
      <c r="A12" s="4" t="inlineStr">
        <is>
          <t>[1] Represents Net income less distributed and undistributed earnings allocated to non-vested restricted stock awards that contain non-forfeitable rights to dividends. Adjusted to reflect the retrospective change in inventory valuation methodology from LIFO to WAC. See Note 14 for further discussion. Adjusted to reflect the retrospective change in inventory valuation methodology from LIFO to WAC. See Note 14 for further discussion. Quantities in the following discussion are denoted in whole shares. During the quarters ended March 31, 2025 and March 31, 2024, approximately 4,000 and 2,200 shares, respectively, were excluded from the weighted-average diluted shares computation as their inclusion would have been anti‑dilutive.</t>
        </is>
      </c>
    </row>
  </sheetData>
  <mergeCells count="4">
    <mergeCell ref="A1:B2"/>
    <mergeCell ref="C1:E1"/>
    <mergeCell ref="A12:D12"/>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2" customWidth="1" min="2" max="2"/>
  </cols>
  <sheetData>
    <row r="1">
      <c r="A1" s="1" t="inlineStr">
        <is>
          <t>STATEMENTS OF CONSOLIDATED STOCKHOLDERS' EQUITY (UNAUDITED) (Parenthetical)</t>
        </is>
      </c>
      <c r="B1" s="2" t="inlineStr">
        <is>
          <t>3 Months Ended</t>
        </is>
      </c>
    </row>
    <row r="2">
      <c r="B2" s="2" t="inlineStr">
        <is>
          <t>Mar. 31, 2025 $ / shares shares</t>
        </is>
      </c>
    </row>
    <row r="3">
      <c r="A3" s="3" t="inlineStr">
        <is>
          <t>Statement of Stockholders' Equity [Abstract]</t>
        </is>
      </c>
      <c r="B3" s="4" t="inlineStr">
        <is>
          <t xml:space="preserve"> </t>
        </is>
      </c>
    </row>
    <row r="4">
      <c r="A4" s="4" t="inlineStr">
        <is>
          <t>Shares available for awards (shares) | shares</t>
        </is>
      </c>
      <c r="B4" s="5" t="n">
        <v>460763</v>
      </c>
    </row>
    <row r="5">
      <c r="A5" s="4" t="inlineStr">
        <is>
          <t>Cash dividends declared (in dollars per share) | $ / shares</t>
        </is>
      </c>
      <c r="B5" s="8" t="n">
        <v>0.7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Per Share (Parenthetical)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4000</v>
      </c>
      <c r="C4" s="5" t="n">
        <v>22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upplemental Cash Flow Information - Schedule of Supplemental Cash Flow Information (Details) - USD ($) $ in Millions</t>
        </is>
      </c>
      <c r="B1" s="2" t="inlineStr">
        <is>
          <t>3 Months Ended</t>
        </is>
      </c>
    </row>
    <row r="2">
      <c r="B2" s="2" t="inlineStr">
        <is>
          <t>Mar. 31, 2025</t>
        </is>
      </c>
      <c r="C2" s="2" t="inlineStr">
        <is>
          <t>Mar. 31, 2024</t>
        </is>
      </c>
      <c r="E2" s="2" t="inlineStr">
        <is>
          <t>Dec. 31, 2024</t>
        </is>
      </c>
      <c r="G2" s="2" t="inlineStr">
        <is>
          <t>Dec. 31, 2023</t>
        </is>
      </c>
      <c r="H2" s="2" t="inlineStr">
        <is>
          <t>[1]</t>
        </is>
      </c>
    </row>
    <row r="3">
      <c r="A3" s="3" t="inlineStr">
        <is>
          <t>Supplemental Cash Flow Elements [Abstract]</t>
        </is>
      </c>
      <c r="B3" s="4" t="inlineStr">
        <is>
          <t xml:space="preserve"> </t>
        </is>
      </c>
      <c r="C3" s="4" t="inlineStr">
        <is>
          <t xml:space="preserve"> </t>
        </is>
      </c>
      <c r="E3" s="4" t="inlineStr">
        <is>
          <t xml:space="preserve"> </t>
        </is>
      </c>
      <c r="G3" s="4" t="inlineStr">
        <is>
          <t xml:space="preserve"> </t>
        </is>
      </c>
    </row>
    <row r="4">
      <c r="A4" s="4" t="inlineStr">
        <is>
          <t>Interest paid</t>
        </is>
      </c>
      <c r="B4" s="9" t="n">
        <v>10</v>
      </c>
      <c r="C4" s="6" t="n">
        <v>10.3</v>
      </c>
      <c r="E4" s="4" t="inlineStr">
        <is>
          <t xml:space="preserve"> </t>
        </is>
      </c>
      <c r="G4" s="4" t="inlineStr">
        <is>
          <t xml:space="preserve"> </t>
        </is>
      </c>
    </row>
    <row r="5">
      <c r="A5" s="3" t="inlineStr">
        <is>
          <t>Non-cash investing and financing activities (included in Accounts payable):</t>
        </is>
      </c>
      <c r="B5" s="4" t="inlineStr">
        <is>
          <t xml:space="preserve"> </t>
        </is>
      </c>
      <c r="C5" s="4" t="inlineStr">
        <is>
          <t xml:space="preserve"> </t>
        </is>
      </c>
      <c r="E5" s="4" t="inlineStr">
        <is>
          <t xml:space="preserve"> </t>
        </is>
      </c>
      <c r="G5" s="4" t="inlineStr">
        <is>
          <t xml:space="preserve"> </t>
        </is>
      </c>
    </row>
    <row r="6">
      <c r="A6" s="4" t="inlineStr">
        <is>
          <t>Unpaid purchases of property and equipment</t>
        </is>
      </c>
      <c r="B6" s="7" t="n">
        <v>22.1</v>
      </c>
      <c r="C6" s="7" t="n">
        <v>19.5</v>
      </c>
      <c r="E6" s="4" t="inlineStr">
        <is>
          <t xml:space="preserve"> </t>
        </is>
      </c>
      <c r="G6" s="4" t="inlineStr">
        <is>
          <t xml:space="preserve"> </t>
        </is>
      </c>
    </row>
    <row r="7">
      <c r="A7" s="3" t="inlineStr">
        <is>
          <t>Supplemental lease disclosures:</t>
        </is>
      </c>
      <c r="B7" s="4" t="inlineStr">
        <is>
          <t xml:space="preserve"> </t>
        </is>
      </c>
      <c r="C7" s="4" t="inlineStr">
        <is>
          <t xml:space="preserve"> </t>
        </is>
      </c>
      <c r="E7" s="4" t="inlineStr">
        <is>
          <t xml:space="preserve"> </t>
        </is>
      </c>
      <c r="G7" s="4" t="inlineStr">
        <is>
          <t xml:space="preserve"> </t>
        </is>
      </c>
    </row>
    <row r="8">
      <c r="A8" s="4" t="inlineStr">
        <is>
          <t>Cash paid for amounts included in the measurement of operating lease liabilities</t>
        </is>
      </c>
      <c r="B8" s="7" t="n">
        <v>1.9</v>
      </c>
      <c r="C8" s="7" t="n">
        <v>2.1</v>
      </c>
      <c r="E8" s="4" t="inlineStr">
        <is>
          <t xml:space="preserve"> </t>
        </is>
      </c>
      <c r="G8" s="4" t="inlineStr">
        <is>
          <t xml:space="preserve"> </t>
        </is>
      </c>
    </row>
    <row r="9">
      <c r="A9" s="4" t="inlineStr">
        <is>
          <t>Finance lease liabilities arising from obtaining finance lease assets</t>
        </is>
      </c>
      <c r="B9" s="7" t="n">
        <v>0.3</v>
      </c>
      <c r="C9" s="5" t="n">
        <v>1</v>
      </c>
      <c r="E9" s="4" t="inlineStr">
        <is>
          <t xml:space="preserve"> </t>
        </is>
      </c>
      <c r="G9" s="4" t="inlineStr">
        <is>
          <t xml:space="preserve"> </t>
        </is>
      </c>
    </row>
    <row r="10">
      <c r="A10" s="3" t="inlineStr">
        <is>
          <t>Components of cash, cash equivalents and restricted cash:</t>
        </is>
      </c>
      <c r="B10" s="4" t="inlineStr">
        <is>
          <t xml:space="preserve"> </t>
        </is>
      </c>
      <c r="C10" s="4" t="inlineStr">
        <is>
          <t xml:space="preserve"> </t>
        </is>
      </c>
      <c r="E10" s="4" t="inlineStr">
        <is>
          <t xml:space="preserve"> </t>
        </is>
      </c>
      <c r="G10" s="4" t="inlineStr">
        <is>
          <t xml:space="preserve"> </t>
        </is>
      </c>
    </row>
    <row r="11">
      <c r="A11" s="4" t="inlineStr">
        <is>
          <t>Cash and cash equivalents</t>
        </is>
      </c>
      <c r="B11" s="7" t="n">
        <v>21.3</v>
      </c>
      <c r="C11" s="7" t="n">
        <v>101.6</v>
      </c>
      <c r="E11" s="6" t="n">
        <v>18.4</v>
      </c>
      <c r="F11" s="4" t="inlineStr">
        <is>
          <t>[1]</t>
        </is>
      </c>
      <c r="G11" s="4" t="inlineStr">
        <is>
          <t xml:space="preserve"> </t>
        </is>
      </c>
    </row>
    <row r="12">
      <c r="A12" s="4" t="inlineStr">
        <is>
          <t>Restricted cash included in Other assets</t>
        </is>
      </c>
      <c r="B12" s="5" t="n">
        <v>20</v>
      </c>
      <c r="C12" s="7" t="n">
        <v>18.3</v>
      </c>
      <c r="E12" s="7" t="n">
        <v>19.5</v>
      </c>
      <c r="F12" s="4" t="inlineStr">
        <is>
          <t>[2]</t>
        </is>
      </c>
      <c r="G12" s="4" t="inlineStr">
        <is>
          <t xml:space="preserve"> </t>
        </is>
      </c>
    </row>
    <row r="13">
      <c r="A13" s="4" t="inlineStr">
        <is>
          <t>Total cash, cash equivalents and restricted cash presented on our Statements of Consolidated Cash Flows</t>
        </is>
      </c>
      <c r="B13" s="6" t="n">
        <v>41.3</v>
      </c>
      <c r="C13" s="6" t="n">
        <v>119.9</v>
      </c>
      <c r="D13" s="4" t="inlineStr">
        <is>
          <t>[1]</t>
        </is>
      </c>
      <c r="E13" s="6" t="n">
        <v>37.9</v>
      </c>
      <c r="G13" s="6" t="n">
        <v>100.7</v>
      </c>
    </row>
    <row r="14"/>
    <row r="15">
      <c r="A15" s="4" t="inlineStr">
        <is>
          <t>[1] Adjusted to reflect the retrospective change in inventory valuation methodology from LIFO to WAC. See Note 14 for further discussion. Adjusted to reflect the retrospective change in inventory valuation methodology from LIFO to WAC. See Note 14 for further discussion.</t>
        </is>
      </c>
    </row>
  </sheetData>
  <mergeCells count="19">
    <mergeCell ref="G12:H12"/>
    <mergeCell ref="A15:H15"/>
    <mergeCell ref="B1:D1"/>
    <mergeCell ref="G11:H11"/>
    <mergeCell ref="G8:H8"/>
    <mergeCell ref="G7:H7"/>
    <mergeCell ref="E1:F1"/>
    <mergeCell ref="G10:H10"/>
    <mergeCell ref="G6:H6"/>
    <mergeCell ref="G13:H13"/>
    <mergeCell ref="G3:H3"/>
    <mergeCell ref="C2:D2"/>
    <mergeCell ref="E2:F2"/>
    <mergeCell ref="G5:H5"/>
    <mergeCell ref="A14:H14"/>
    <mergeCell ref="G4:H4"/>
    <mergeCell ref="G1:H1"/>
    <mergeCell ref="G9:H9"/>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Product, and Geographical Area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The CODM uses Net income to measure segment profitability in deciding whether to reinvest profits into the segment or into other parts of the entity, such as for acquisitions or to pay dividend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Business, Product, and Geographical Area Information - Schedule of Significant Segment Expenses Provided to CODM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C4" s="6" t="n">
        <v>777.4</v>
      </c>
      <c r="D4" s="6" t="n">
        <v>737.5</v>
      </c>
      <c r="E4" s="4" t="inlineStr">
        <is>
          <t>[1]</t>
        </is>
      </c>
    </row>
    <row r="5">
      <c r="A5" s="4" t="inlineStr">
        <is>
          <t>Hedged cost of alloyed metal</t>
        </is>
      </c>
      <c r="C5" s="7" t="n">
        <v>414.2</v>
      </c>
      <c r="D5" s="7" t="n">
        <v>370.6</v>
      </c>
    </row>
    <row r="6">
      <c r="A6" s="4" t="inlineStr">
        <is>
          <t>Manufacturing costs</t>
        </is>
      </c>
      <c r="C6" s="7" t="n">
        <v>181.7</v>
      </c>
      <c r="D6" s="7" t="n">
        <v>202.5</v>
      </c>
    </row>
    <row r="7">
      <c r="A7" s="4" t="inlineStr">
        <is>
          <t>Plant overhead</t>
        </is>
      </c>
      <c r="C7" s="7" t="n">
        <v>44.2</v>
      </c>
      <c r="D7" s="7" t="n">
        <v>42.1</v>
      </c>
    </row>
    <row r="8">
      <c r="A8" s="4" t="inlineStr">
        <is>
          <t>Freight costs</t>
        </is>
      </c>
      <c r="C8" s="7" t="n">
        <v>20.7</v>
      </c>
      <c r="D8" s="7" t="n">
        <v>22.2</v>
      </c>
    </row>
    <row r="9">
      <c r="A9" s="4" t="inlineStr">
        <is>
          <t>Other cost of products sold</t>
        </is>
      </c>
      <c r="C9" s="7" t="n">
        <v>12.6</v>
      </c>
      <c r="D9" s="7" t="n">
        <v>13.9</v>
      </c>
    </row>
    <row r="10">
      <c r="A10" s="4" t="inlineStr">
        <is>
          <t>Depreciation and amortization</t>
        </is>
      </c>
      <c r="C10" s="5" t="n">
        <v>30</v>
      </c>
      <c r="D10" s="7" t="n">
        <v>28.8</v>
      </c>
      <c r="E10" s="4" t="inlineStr">
        <is>
          <t>[1]</t>
        </is>
      </c>
    </row>
    <row r="11">
      <c r="A11" s="4" t="inlineStr">
        <is>
          <t>Selling, general, administrative, research and development</t>
        </is>
      </c>
      <c r="C11" s="7" t="n">
        <v>30.8</v>
      </c>
      <c r="D11" s="7" t="n">
        <v>32.6</v>
      </c>
      <c r="E11" s="4" t="inlineStr">
        <is>
          <t>[1]</t>
        </is>
      </c>
    </row>
    <row r="12">
      <c r="A12" s="4" t="inlineStr">
        <is>
          <t>Research and development costs</t>
        </is>
      </c>
      <c r="C12" s="7" t="n">
        <v>0.3</v>
      </c>
      <c r="D12" s="7" t="n">
        <v>0.6</v>
      </c>
    </row>
    <row r="13">
      <c r="A13" s="4" t="inlineStr">
        <is>
          <t>Employee costs</t>
        </is>
      </c>
      <c r="C13" s="7" t="n">
        <v>22.5</v>
      </c>
      <c r="D13" s="7" t="n">
        <v>22.3</v>
      </c>
    </row>
    <row r="14">
      <c r="A14" s="4" t="inlineStr">
        <is>
          <t>Other selling, general and administrative costs</t>
        </is>
      </c>
      <c r="C14" s="5" t="n">
        <v>8</v>
      </c>
      <c r="D14" s="7" t="n">
        <v>9.699999999999999</v>
      </c>
    </row>
    <row r="15">
      <c r="A15" s="4" t="inlineStr">
        <is>
          <t>Restructuring costs</t>
        </is>
      </c>
      <c r="C15" s="7" t="n">
        <v>1.8</v>
      </c>
      <c r="D15" s="7" t="n">
        <v>0.1</v>
      </c>
    </row>
    <row r="16">
      <c r="A16" s="4" t="inlineStr">
        <is>
          <t>Other operating charges, net</t>
        </is>
      </c>
      <c r="C16" s="5" t="n">
        <v>0</v>
      </c>
      <c r="D16" s="7" t="n">
        <v>0.4</v>
      </c>
      <c r="E16" s="4" t="inlineStr">
        <is>
          <t>[1]</t>
        </is>
      </c>
    </row>
    <row r="17">
      <c r="A17" s="4" t="inlineStr">
        <is>
          <t>Interest expense</t>
        </is>
      </c>
      <c r="C17" s="7" t="n">
        <v>11.2</v>
      </c>
      <c r="D17" s="7" t="n">
        <v>11.5</v>
      </c>
      <c r="E17" s="4" t="inlineStr">
        <is>
          <t>[1]</t>
        </is>
      </c>
    </row>
    <row r="18">
      <c r="A18" s="4" t="inlineStr">
        <is>
          <t>Other expense (income), net - Note 9</t>
        </is>
      </c>
      <c r="C18" s="7" t="n">
        <v>1.4</v>
      </c>
      <c r="D18" s="7" t="n">
        <v>-10.9</v>
      </c>
      <c r="E18" s="4" t="inlineStr">
        <is>
          <t>[1]</t>
        </is>
      </c>
    </row>
    <row r="19">
      <c r="A19" s="4" t="inlineStr">
        <is>
          <t>Income tax provision</t>
        </is>
      </c>
      <c r="C19" s="7" t="n">
        <v>7.2</v>
      </c>
      <c r="D19" s="7" t="n">
        <v>5.5</v>
      </c>
      <c r="E19" s="4" t="inlineStr">
        <is>
          <t>[1]</t>
        </is>
      </c>
    </row>
    <row r="20">
      <c r="A20" s="4" t="inlineStr">
        <is>
          <t>Net income</t>
        </is>
      </c>
      <c r="B20" s="4" t="inlineStr">
        <is>
          <t>[2]</t>
        </is>
      </c>
      <c r="C20" s="6" t="n">
        <v>21.6</v>
      </c>
      <c r="D20" s="6" t="n">
        <v>18.2</v>
      </c>
      <c r="E20" s="4" t="inlineStr">
        <is>
          <t>[1]</t>
        </is>
      </c>
    </row>
    <row r="21"/>
    <row r="22">
      <c r="A22" s="4" t="inlineStr">
        <is>
          <t>[1] Adjusted to reflect the retrospective change in inventory valuation methodology from LIFO to WAC. See Note 14 for further discussion. See Note 12 for supplemental cash flow information.</t>
        </is>
      </c>
    </row>
  </sheetData>
  <mergeCells count="5">
    <mergeCell ref="C1:E1"/>
    <mergeCell ref="D2:E2"/>
    <mergeCell ref="A22:D22"/>
    <mergeCell ref="A21:D21"/>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Schedule of Significant Segment Expenses Provided to CODM (Parenthetical)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Hedged cost realized gains (losses) upon settlement</t>
        </is>
      </c>
      <c r="B4" s="6" t="n">
        <v>4.6</v>
      </c>
      <c r="C4" s="6" t="n">
        <v>-3.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Product and Geographical Area Information - Schedule of Net Sales by End Market Segment Applications (Details) - USD ($)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777.4</v>
      </c>
      <c r="C4" s="6" t="n">
        <v>737.5</v>
      </c>
      <c r="D4" s="4" t="inlineStr">
        <is>
          <t>[1]</t>
        </is>
      </c>
    </row>
    <row r="5">
      <c r="A5" s="4" t="inlineStr">
        <is>
          <t>Aero/HS Products</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7" t="n">
        <v>214.7</v>
      </c>
      <c r="C7" s="7" t="n">
        <v>220.5</v>
      </c>
    </row>
    <row r="8">
      <c r="A8" s="4" t="inlineStr">
        <is>
          <t>Packaging</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7" t="n">
        <v>314.2</v>
      </c>
      <c r="C10" s="7" t="n">
        <v>298.1</v>
      </c>
    </row>
    <row r="11">
      <c r="A11" s="4" t="inlineStr">
        <is>
          <t>GE Product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7" t="n">
        <v>181.6</v>
      </c>
      <c r="C13" s="5" t="n">
        <v>153</v>
      </c>
    </row>
    <row r="14">
      <c r="A14" s="4" t="inlineStr">
        <is>
          <t>Automotive Extrusion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7" t="n">
        <v>66.90000000000001</v>
      </c>
      <c r="C16" s="7" t="n">
        <v>63.5</v>
      </c>
    </row>
    <row r="17">
      <c r="A17" s="4" t="inlineStr">
        <is>
          <t>Other Products</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5" t="n">
        <v>0</v>
      </c>
      <c r="C19" s="7" t="n">
        <v>2.4</v>
      </c>
    </row>
    <row r="20">
      <c r="A20" s="4" t="inlineStr">
        <is>
          <t>Products Transferred at a Point in Time</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Net sales</t>
        </is>
      </c>
      <c r="B22" s="7" t="n">
        <v>590.8</v>
      </c>
      <c r="C22" s="7" t="n">
        <v>569.4</v>
      </c>
    </row>
    <row r="23">
      <c r="A23" s="4" t="inlineStr">
        <is>
          <t>Products Transferred Over Time</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Net sales</t>
        </is>
      </c>
      <c r="B25" s="6" t="n">
        <v>186.6</v>
      </c>
      <c r="C25" s="6" t="n">
        <v>168.1</v>
      </c>
    </row>
    <row r="26"/>
    <row r="27">
      <c r="A27" s="4" t="inlineStr">
        <is>
          <t>[1] Adjusted to reflect the retrospective change in inventory valuation methodology from LIFO to WAC. See Note 14 for further discussion.</t>
        </is>
      </c>
    </row>
  </sheetData>
  <mergeCells count="5">
    <mergeCell ref="A27:D27"/>
    <mergeCell ref="C2:D2"/>
    <mergeCell ref="B1:D1"/>
    <mergeCell ref="A26:D26"/>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Schedule of Income Taxes Paid by Geographical Area (Details) - USD ($) $ in Millions</t>
        </is>
      </c>
      <c r="B1" s="2" t="inlineStr">
        <is>
          <t>3 Months Ended</t>
        </is>
      </c>
    </row>
    <row r="2">
      <c r="B2" s="2" t="inlineStr">
        <is>
          <t>Mar. 31, 2025</t>
        </is>
      </c>
      <c r="C2" s="2" t="inlineStr">
        <is>
          <t>Mar. 31, 2024</t>
        </is>
      </c>
    </row>
    <row r="3">
      <c r="A3" s="3" t="inlineStr">
        <is>
          <t>Income Taxes Paid By Geographical Area [Line Items]</t>
        </is>
      </c>
      <c r="B3" s="4" t="inlineStr">
        <is>
          <t xml:space="preserve"> </t>
        </is>
      </c>
      <c r="C3" s="4" t="inlineStr">
        <is>
          <t xml:space="preserve"> </t>
        </is>
      </c>
    </row>
    <row r="4">
      <c r="A4" s="4" t="inlineStr">
        <is>
          <t>Income taxes paid</t>
        </is>
      </c>
      <c r="B4" s="6" t="n">
        <v>1.8</v>
      </c>
      <c r="C4" s="6" t="n">
        <v>1.6</v>
      </c>
    </row>
    <row r="5">
      <c r="A5" s="4" t="inlineStr">
        <is>
          <t>Domestic</t>
        </is>
      </c>
      <c r="B5" s="4" t="inlineStr">
        <is>
          <t xml:space="preserve"> </t>
        </is>
      </c>
      <c r="C5" s="4" t="inlineStr">
        <is>
          <t xml:space="preserve"> </t>
        </is>
      </c>
    </row>
    <row r="6">
      <c r="A6" s="3" t="inlineStr">
        <is>
          <t>Income Taxes Paid By Geographical Area [Line Items]</t>
        </is>
      </c>
      <c r="B6" s="4" t="inlineStr">
        <is>
          <t xml:space="preserve"> </t>
        </is>
      </c>
      <c r="C6" s="4" t="inlineStr">
        <is>
          <t xml:space="preserve"> </t>
        </is>
      </c>
    </row>
    <row r="7">
      <c r="A7" s="4" t="inlineStr">
        <is>
          <t>Income taxes paid</t>
        </is>
      </c>
      <c r="B7" s="5" t="n">
        <v>0</v>
      </c>
      <c r="C7" s="5" t="n">
        <v>0</v>
      </c>
    </row>
    <row r="8">
      <c r="A8" s="4" t="inlineStr">
        <is>
          <t>Foreign</t>
        </is>
      </c>
      <c r="B8" s="4" t="inlineStr">
        <is>
          <t xml:space="preserve"> </t>
        </is>
      </c>
      <c r="C8" s="4" t="inlineStr">
        <is>
          <t xml:space="preserve"> </t>
        </is>
      </c>
    </row>
    <row r="9">
      <c r="A9" s="3" t="inlineStr">
        <is>
          <t>Income Taxes Paid By Geographical Area [Line Items]</t>
        </is>
      </c>
      <c r="B9" s="4" t="inlineStr">
        <is>
          <t xml:space="preserve"> </t>
        </is>
      </c>
      <c r="C9" s="4" t="inlineStr">
        <is>
          <t xml:space="preserve"> </t>
        </is>
      </c>
    </row>
    <row r="10">
      <c r="A10" s="4" t="inlineStr">
        <is>
          <t>Income taxes paid</t>
        </is>
      </c>
      <c r="B10" s="6" t="n">
        <v>1.8</v>
      </c>
      <c r="C10" s="6" t="n">
        <v>1.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hange in Accounting Principle - Schedule of Consolidated Income (Loss) (Details) - USD ($) $ / shares in Units, $ in Millions</t>
        </is>
      </c>
      <c r="C1" s="2" t="inlineStr">
        <is>
          <t>3 Months Ended</t>
        </is>
      </c>
    </row>
    <row r="2">
      <c r="C2" s="2" t="inlineStr">
        <is>
          <t>Mar. 31, 2025</t>
        </is>
      </c>
      <c r="D2" s="2" t="inlineStr">
        <is>
          <t>Mar. 31, 2024</t>
        </is>
      </c>
    </row>
    <row r="3">
      <c r="A3" s="3" t="inlineStr">
        <is>
          <t>New Accounting Pronouncements or Change in Accounting Principle [Line Items]</t>
        </is>
      </c>
      <c r="C3" s="4" t="inlineStr">
        <is>
          <t xml:space="preserve"> </t>
        </is>
      </c>
      <c r="D3" s="4" t="inlineStr">
        <is>
          <t xml:space="preserve"> </t>
        </is>
      </c>
    </row>
    <row r="4">
      <c r="A4" s="4" t="inlineStr">
        <is>
          <t>Cost of products sold, excluding depreciation and amortization</t>
        </is>
      </c>
      <c r="C4" s="6" t="n">
        <v>673.4</v>
      </c>
      <c r="D4" s="6" t="n">
        <v>651.3</v>
      </c>
      <c r="E4" s="4" t="inlineStr">
        <is>
          <t>[1]</t>
        </is>
      </c>
    </row>
    <row r="5">
      <c r="A5" s="4" t="inlineStr">
        <is>
          <t>Operating income</t>
        </is>
      </c>
      <c r="C5" s="7" t="n">
        <v>41.4</v>
      </c>
      <c r="D5" s="7" t="n">
        <v>24.3</v>
      </c>
      <c r="E5" s="4" t="inlineStr">
        <is>
          <t>[1]</t>
        </is>
      </c>
    </row>
    <row r="6">
      <c r="A6" s="4" t="inlineStr">
        <is>
          <t>Income tax benefit (provision)</t>
        </is>
      </c>
      <c r="C6" s="7" t="n">
        <v>-7.2</v>
      </c>
      <c r="D6" s="7" t="n">
        <v>-5.5</v>
      </c>
      <c r="E6" s="4" t="inlineStr">
        <is>
          <t>[1]</t>
        </is>
      </c>
    </row>
    <row r="7">
      <c r="A7" s="4" t="inlineStr">
        <is>
          <t>Net Income (Loss)</t>
        </is>
      </c>
      <c r="B7" s="4" t="inlineStr">
        <is>
          <t>[2]</t>
        </is>
      </c>
      <c r="C7" s="6" t="n">
        <v>21.6</v>
      </c>
      <c r="D7" s="6" t="n">
        <v>18.2</v>
      </c>
      <c r="E7" s="4" t="inlineStr">
        <is>
          <t>[1]</t>
        </is>
      </c>
    </row>
    <row r="8">
      <c r="A8" s="3" t="inlineStr">
        <is>
          <t>Earnings Per Share, Basic [Abstract]</t>
        </is>
      </c>
      <c r="C8" s="4" t="inlineStr">
        <is>
          <t xml:space="preserve"> </t>
        </is>
      </c>
      <c r="D8" s="4" t="inlineStr">
        <is>
          <t xml:space="preserve"> </t>
        </is>
      </c>
    </row>
    <row r="9">
      <c r="A9" s="4" t="inlineStr">
        <is>
          <t>Basic</t>
        </is>
      </c>
      <c r="C9" s="8" t="n">
        <v>1.34</v>
      </c>
      <c r="D9" s="8" t="n">
        <v>1.13</v>
      </c>
      <c r="E9" s="4" t="inlineStr">
        <is>
          <t>[1],[3]</t>
        </is>
      </c>
    </row>
    <row r="10">
      <c r="A10" s="4" t="inlineStr">
        <is>
          <t>Diluted</t>
        </is>
      </c>
      <c r="C10" s="8" t="n">
        <v>1.31</v>
      </c>
      <c r="D10" s="8" t="n">
        <v>1.12</v>
      </c>
      <c r="E10" s="4" t="inlineStr">
        <is>
          <t>[1],[3]</t>
        </is>
      </c>
    </row>
    <row r="11">
      <c r="A11" s="4" t="inlineStr">
        <is>
          <t>Previously Reported</t>
        </is>
      </c>
      <c r="C11" s="4" t="inlineStr">
        <is>
          <t xml:space="preserve"> </t>
        </is>
      </c>
      <c r="D11" s="4" t="inlineStr">
        <is>
          <t xml:space="preserve"> </t>
        </is>
      </c>
    </row>
    <row r="12">
      <c r="A12" s="3" t="inlineStr">
        <is>
          <t>New Accounting Pronouncements or Change in Accounting Principle [Line Items]</t>
        </is>
      </c>
      <c r="C12" s="4" t="inlineStr">
        <is>
          <t xml:space="preserve"> </t>
        </is>
      </c>
      <c r="D12" s="4" t="inlineStr">
        <is>
          <t xml:space="preserve"> </t>
        </is>
      </c>
    </row>
    <row r="13">
      <c r="A13" s="4" t="inlineStr">
        <is>
          <t>Cost of products sold, excluding depreciation and amortization</t>
        </is>
      </c>
      <c r="C13" s="4" t="inlineStr">
        <is>
          <t xml:space="preserve"> </t>
        </is>
      </c>
      <c r="D13" s="6" t="n">
        <v>642.9</v>
      </c>
    </row>
    <row r="14">
      <c r="A14" s="4" t="inlineStr">
        <is>
          <t>Operating income</t>
        </is>
      </c>
      <c r="C14" s="4" t="inlineStr">
        <is>
          <t xml:space="preserve"> </t>
        </is>
      </c>
      <c r="D14" s="7" t="n">
        <v>32.7</v>
      </c>
    </row>
    <row r="15">
      <c r="A15" s="4" t="inlineStr">
        <is>
          <t>Income tax benefit (provision)</t>
        </is>
      </c>
      <c r="C15" s="4" t="inlineStr">
        <is>
          <t xml:space="preserve"> </t>
        </is>
      </c>
      <c r="D15" s="7" t="n">
        <v>-7.5</v>
      </c>
    </row>
    <row r="16">
      <c r="A16" s="4" t="inlineStr">
        <is>
          <t>Net Income (Loss)</t>
        </is>
      </c>
      <c r="C16" s="4" t="inlineStr">
        <is>
          <t xml:space="preserve"> </t>
        </is>
      </c>
      <c r="D16" s="6" t="n">
        <v>24.6</v>
      </c>
    </row>
    <row r="17">
      <c r="A17" s="3" t="inlineStr">
        <is>
          <t>Earnings Per Share, Basic [Abstract]</t>
        </is>
      </c>
      <c r="C17" s="4" t="inlineStr">
        <is>
          <t xml:space="preserve"> </t>
        </is>
      </c>
      <c r="D17" s="4" t="inlineStr">
        <is>
          <t xml:space="preserve"> </t>
        </is>
      </c>
    </row>
    <row r="18">
      <c r="A18" s="4" t="inlineStr">
        <is>
          <t>Basic</t>
        </is>
      </c>
      <c r="C18" s="4" t="inlineStr">
        <is>
          <t xml:space="preserve"> </t>
        </is>
      </c>
      <c r="D18" s="8" t="n">
        <v>1.53</v>
      </c>
    </row>
    <row r="19">
      <c r="A19" s="4" t="inlineStr">
        <is>
          <t>Diluted</t>
        </is>
      </c>
      <c r="C19" s="4" t="inlineStr">
        <is>
          <t xml:space="preserve"> </t>
        </is>
      </c>
      <c r="D19" s="8" t="n">
        <v>1.51</v>
      </c>
    </row>
    <row r="20">
      <c r="A20" s="4" t="inlineStr">
        <is>
          <t>As Computed using LIFO</t>
        </is>
      </c>
      <c r="C20" s="4" t="inlineStr">
        <is>
          <t xml:space="preserve"> </t>
        </is>
      </c>
      <c r="D20" s="4" t="inlineStr">
        <is>
          <t xml:space="preserve"> </t>
        </is>
      </c>
    </row>
    <row r="21">
      <c r="A21" s="3" t="inlineStr">
        <is>
          <t>New Accounting Pronouncements or Change in Accounting Principle [Line Items]</t>
        </is>
      </c>
      <c r="C21" s="4" t="inlineStr">
        <is>
          <t xml:space="preserve"> </t>
        </is>
      </c>
      <c r="D21" s="4" t="inlineStr">
        <is>
          <t xml:space="preserve"> </t>
        </is>
      </c>
    </row>
    <row r="22">
      <c r="A22" s="4" t="inlineStr">
        <is>
          <t>Cost of products sold, excluding depreciation and amortization</t>
        </is>
      </c>
      <c r="C22" s="6" t="n">
        <v>706.6</v>
      </c>
      <c r="D22" s="4" t="inlineStr">
        <is>
          <t xml:space="preserve"> </t>
        </is>
      </c>
    </row>
    <row r="23">
      <c r="A23" s="4" t="inlineStr">
        <is>
          <t>Operating income</t>
        </is>
      </c>
      <c r="C23" s="7" t="n">
        <v>8.199999999999999</v>
      </c>
      <c r="D23" s="4" t="inlineStr">
        <is>
          <t xml:space="preserve"> </t>
        </is>
      </c>
    </row>
    <row r="24">
      <c r="A24" s="4" t="inlineStr">
        <is>
          <t>Income tax benefit (provision)</t>
        </is>
      </c>
      <c r="C24" s="7" t="n">
        <v>0.7</v>
      </c>
      <c r="D24" s="4" t="inlineStr">
        <is>
          <t xml:space="preserve"> </t>
        </is>
      </c>
    </row>
    <row r="25">
      <c r="A25" s="4" t="inlineStr">
        <is>
          <t>Net Income (Loss)</t>
        </is>
      </c>
      <c r="C25" s="6" t="n">
        <v>-3.7</v>
      </c>
      <c r="D25" s="4" t="inlineStr">
        <is>
          <t xml:space="preserve"> </t>
        </is>
      </c>
    </row>
    <row r="26">
      <c r="A26" s="3" t="inlineStr">
        <is>
          <t>Earnings Per Share, Basic [Abstract]</t>
        </is>
      </c>
      <c r="C26" s="4" t="inlineStr">
        <is>
          <t xml:space="preserve"> </t>
        </is>
      </c>
      <c r="D26" s="4" t="inlineStr">
        <is>
          <t xml:space="preserve"> </t>
        </is>
      </c>
    </row>
    <row r="27">
      <c r="A27" s="4" t="inlineStr">
        <is>
          <t>Basic</t>
        </is>
      </c>
      <c r="C27" s="8" t="n">
        <v>-0.23</v>
      </c>
      <c r="D27" s="4" t="inlineStr">
        <is>
          <t xml:space="preserve"> </t>
        </is>
      </c>
    </row>
    <row r="28">
      <c r="A28" s="4" t="inlineStr">
        <is>
          <t>Diluted</t>
        </is>
      </c>
      <c r="C28" s="8" t="n">
        <v>-0.23</v>
      </c>
      <c r="D28" s="4" t="inlineStr">
        <is>
          <t xml:space="preserve"> </t>
        </is>
      </c>
    </row>
    <row r="29">
      <c r="A29" s="4" t="inlineStr">
        <is>
          <t>Effect of Change</t>
        </is>
      </c>
      <c r="C29" s="4" t="inlineStr">
        <is>
          <t xml:space="preserve"> </t>
        </is>
      </c>
      <c r="D29" s="4" t="inlineStr">
        <is>
          <t xml:space="preserve"> </t>
        </is>
      </c>
    </row>
    <row r="30">
      <c r="A30" s="3" t="inlineStr">
        <is>
          <t>New Accounting Pronouncements or Change in Accounting Principle [Line Items]</t>
        </is>
      </c>
      <c r="C30" s="4" t="inlineStr">
        <is>
          <t xml:space="preserve"> </t>
        </is>
      </c>
      <c r="D30" s="4" t="inlineStr">
        <is>
          <t xml:space="preserve"> </t>
        </is>
      </c>
    </row>
    <row r="31">
      <c r="A31" s="4" t="inlineStr">
        <is>
          <t>Cost of products sold, excluding depreciation and amortization</t>
        </is>
      </c>
      <c r="C31" s="6" t="n">
        <v>-33.2</v>
      </c>
      <c r="D31" s="6" t="n">
        <v>8.4</v>
      </c>
    </row>
    <row r="32">
      <c r="A32" s="4" t="inlineStr">
        <is>
          <t>Operating income</t>
        </is>
      </c>
      <c r="C32" s="7" t="n">
        <v>33.2</v>
      </c>
      <c r="D32" s="7" t="n">
        <v>-8.4</v>
      </c>
    </row>
    <row r="33">
      <c r="A33" s="4" t="inlineStr">
        <is>
          <t>Income tax benefit (provision)</t>
        </is>
      </c>
      <c r="C33" s="7" t="n">
        <v>-7.9</v>
      </c>
      <c r="D33" s="5" t="n">
        <v>2</v>
      </c>
    </row>
    <row r="34">
      <c r="A34" s="4" t="inlineStr">
        <is>
          <t>Net Income (Loss)</t>
        </is>
      </c>
      <c r="C34" s="6" t="n">
        <v>25.3</v>
      </c>
      <c r="D34" s="6" t="n">
        <v>-6.4</v>
      </c>
    </row>
    <row r="35">
      <c r="A35" s="3" t="inlineStr">
        <is>
          <t>Earnings Per Share, Basic [Abstract]</t>
        </is>
      </c>
      <c r="C35" s="4" t="inlineStr">
        <is>
          <t xml:space="preserve"> </t>
        </is>
      </c>
      <c r="D35" s="4" t="inlineStr">
        <is>
          <t xml:space="preserve"> </t>
        </is>
      </c>
    </row>
    <row r="36">
      <c r="A36" s="4" t="inlineStr">
        <is>
          <t>Basic</t>
        </is>
      </c>
      <c r="C36" s="8" t="n">
        <v>1.57</v>
      </c>
      <c r="D36" s="6" t="n">
        <v>-0.4</v>
      </c>
    </row>
    <row r="37">
      <c r="A37" s="4" t="inlineStr">
        <is>
          <t>Diluted</t>
        </is>
      </c>
      <c r="C37" s="8" t="n">
        <v>1.54</v>
      </c>
      <c r="D37" s="8" t="n">
        <v>-0.39</v>
      </c>
    </row>
    <row r="38"/>
    <row r="39">
      <c r="A39" s="4" t="inlineStr">
        <is>
          <t>[1] Adjusted to reflect the retrospective change in inventory valuation methodology from LIFO to WAC. See Note 14 for further discussion. See Note 12 for supplemental cash flow information. Adjusted to reflect the retrospective change in inventory valuation methodology from LIFO to WAC. See Note 14 for further discussion.</t>
        </is>
      </c>
    </row>
  </sheetData>
  <mergeCells count="5">
    <mergeCell ref="C1:E1"/>
    <mergeCell ref="D2:E2"/>
    <mergeCell ref="A38:D38"/>
    <mergeCell ref="A39:D39"/>
    <mergeCell ref="A1:B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hange in Accounting Principle - Schedule of Consolidated Cash Flows (Details) - USD ($) $ in Millions</t>
        </is>
      </c>
      <c r="C1" s="2" t="inlineStr">
        <is>
          <t>3 Months Ended</t>
        </is>
      </c>
    </row>
    <row r="2">
      <c r="C2" s="2" t="inlineStr">
        <is>
          <t>Mar. 31, 2025</t>
        </is>
      </c>
      <c r="D2" s="2" t="inlineStr">
        <is>
          <t>Mar. 31, 2024</t>
        </is>
      </c>
    </row>
    <row r="3">
      <c r="A3" s="3" t="inlineStr">
        <is>
          <t>New Accounting Pronouncements or Change in Accounting Principle [Line Items]</t>
        </is>
      </c>
      <c r="C3" s="4" t="inlineStr">
        <is>
          <t xml:space="preserve"> </t>
        </is>
      </c>
      <c r="D3" s="4" t="inlineStr">
        <is>
          <t xml:space="preserve"> </t>
        </is>
      </c>
    </row>
    <row r="4">
      <c r="A4" s="4" t="inlineStr">
        <is>
          <t>Net Income (Loss)</t>
        </is>
      </c>
      <c r="B4" s="4" t="inlineStr">
        <is>
          <t>[1]</t>
        </is>
      </c>
      <c r="C4" s="6" t="n">
        <v>21.6</v>
      </c>
      <c r="D4" s="6" t="n">
        <v>18.2</v>
      </c>
      <c r="E4" s="4" t="inlineStr">
        <is>
          <t>[2]</t>
        </is>
      </c>
    </row>
    <row r="5">
      <c r="A5" s="4" t="inlineStr">
        <is>
          <t>Deferred income taxes</t>
        </is>
      </c>
      <c r="B5" s="4" t="inlineStr">
        <is>
          <t>[1]</t>
        </is>
      </c>
      <c r="C5" s="7" t="n">
        <v>6.4</v>
      </c>
      <c r="D5" s="7" t="n">
        <v>4.8</v>
      </c>
      <c r="E5" s="4" t="inlineStr">
        <is>
          <t>[2]</t>
        </is>
      </c>
    </row>
    <row r="6">
      <c r="A6" s="4" t="inlineStr">
        <is>
          <t>Inventories</t>
        </is>
      </c>
      <c r="B6" s="4" t="inlineStr">
        <is>
          <t>[1]</t>
        </is>
      </c>
      <c r="C6" s="7" t="n">
        <v>29.5</v>
      </c>
      <c r="D6" s="7" t="n">
        <v>12.8</v>
      </c>
      <c r="E6" s="4" t="inlineStr">
        <is>
          <t>[2]</t>
        </is>
      </c>
    </row>
    <row r="7">
      <c r="A7" s="4" t="inlineStr">
        <is>
          <t>Net cash provided by operating activities</t>
        </is>
      </c>
      <c r="B7" s="4" t="inlineStr">
        <is>
          <t>[1]</t>
        </is>
      </c>
      <c r="C7" s="5" t="n">
        <v>57</v>
      </c>
      <c r="D7" s="7" t="n">
        <v>63.3</v>
      </c>
      <c r="E7" s="4" t="inlineStr">
        <is>
          <t>[2]</t>
        </is>
      </c>
    </row>
    <row r="8">
      <c r="A8" s="4" t="inlineStr">
        <is>
          <t>Previously Reported</t>
        </is>
      </c>
      <c r="C8" s="4" t="inlineStr">
        <is>
          <t xml:space="preserve"> </t>
        </is>
      </c>
      <c r="D8" s="4" t="inlineStr">
        <is>
          <t xml:space="preserve"> </t>
        </is>
      </c>
    </row>
    <row r="9">
      <c r="A9" s="3" t="inlineStr">
        <is>
          <t>New Accounting Pronouncements or Change in Accounting Principle [Line Items]</t>
        </is>
      </c>
      <c r="C9" s="4" t="inlineStr">
        <is>
          <t xml:space="preserve"> </t>
        </is>
      </c>
      <c r="D9" s="4" t="inlineStr">
        <is>
          <t xml:space="preserve"> </t>
        </is>
      </c>
    </row>
    <row r="10">
      <c r="A10" s="4" t="inlineStr">
        <is>
          <t>Net Income (Loss)</t>
        </is>
      </c>
      <c r="C10" s="4" t="inlineStr">
        <is>
          <t xml:space="preserve"> </t>
        </is>
      </c>
      <c r="D10" s="7" t="n">
        <v>24.6</v>
      </c>
    </row>
    <row r="11">
      <c r="A11" s="4" t="inlineStr">
        <is>
          <t>Deferred income taxes</t>
        </is>
      </c>
      <c r="C11" s="4" t="inlineStr">
        <is>
          <t xml:space="preserve"> </t>
        </is>
      </c>
      <c r="D11" s="7" t="n">
        <v>6.8</v>
      </c>
    </row>
    <row r="12">
      <c r="A12" s="4" t="inlineStr">
        <is>
          <t>Inventories</t>
        </is>
      </c>
      <c r="C12" s="4" t="inlineStr">
        <is>
          <t xml:space="preserve"> </t>
        </is>
      </c>
      <c r="D12" s="7" t="n">
        <v>4.4</v>
      </c>
    </row>
    <row r="13">
      <c r="A13" s="4" t="inlineStr">
        <is>
          <t>Net cash provided by operating activities</t>
        </is>
      </c>
      <c r="C13" s="5" t="n">
        <v>57</v>
      </c>
      <c r="D13" s="7" t="n">
        <v>63.3</v>
      </c>
    </row>
    <row r="14">
      <c r="A14" s="4" t="inlineStr">
        <is>
          <t>As Computed using LIFO</t>
        </is>
      </c>
      <c r="C14" s="4" t="inlineStr">
        <is>
          <t xml:space="preserve"> </t>
        </is>
      </c>
      <c r="D14" s="4" t="inlineStr">
        <is>
          <t xml:space="preserve"> </t>
        </is>
      </c>
    </row>
    <row r="15">
      <c r="A15" s="3" t="inlineStr">
        <is>
          <t>New Accounting Pronouncements or Change in Accounting Principle [Line Items]</t>
        </is>
      </c>
      <c r="C15" s="4" t="inlineStr">
        <is>
          <t xml:space="preserve"> </t>
        </is>
      </c>
      <c r="D15" s="4" t="inlineStr">
        <is>
          <t xml:space="preserve"> </t>
        </is>
      </c>
    </row>
    <row r="16">
      <c r="A16" s="4" t="inlineStr">
        <is>
          <t>Net Income (Loss)</t>
        </is>
      </c>
      <c r="C16" s="7" t="n">
        <v>-3.7</v>
      </c>
      <c r="D16" s="4" t="inlineStr">
        <is>
          <t xml:space="preserve"> </t>
        </is>
      </c>
    </row>
    <row r="17">
      <c r="A17" s="4" t="inlineStr">
        <is>
          <t>Deferred income taxes</t>
        </is>
      </c>
      <c r="C17" s="7" t="n">
        <v>-1.5</v>
      </c>
      <c r="D17" s="4" t="inlineStr">
        <is>
          <t xml:space="preserve"> </t>
        </is>
      </c>
    </row>
    <row r="18">
      <c r="A18" s="4" t="inlineStr">
        <is>
          <t>Inventories</t>
        </is>
      </c>
      <c r="C18" s="7" t="n">
        <v>62.7</v>
      </c>
      <c r="D18" s="4" t="inlineStr">
        <is>
          <t xml:space="preserve"> </t>
        </is>
      </c>
    </row>
    <row r="19">
      <c r="A19" s="4" t="inlineStr">
        <is>
          <t>Effect of Change</t>
        </is>
      </c>
      <c r="C19" s="4" t="inlineStr">
        <is>
          <t xml:space="preserve"> </t>
        </is>
      </c>
      <c r="D19" s="4" t="inlineStr">
        <is>
          <t xml:space="preserve"> </t>
        </is>
      </c>
    </row>
    <row r="20">
      <c r="A20" s="3" t="inlineStr">
        <is>
          <t>New Accounting Pronouncements or Change in Accounting Principle [Line Items]</t>
        </is>
      </c>
      <c r="C20" s="4" t="inlineStr">
        <is>
          <t xml:space="preserve"> </t>
        </is>
      </c>
      <c r="D20" s="4" t="inlineStr">
        <is>
          <t xml:space="preserve"> </t>
        </is>
      </c>
    </row>
    <row r="21">
      <c r="A21" s="4" t="inlineStr">
        <is>
          <t>Net Income (Loss)</t>
        </is>
      </c>
      <c r="C21" s="7" t="n">
        <v>25.3</v>
      </c>
      <c r="D21" s="7" t="n">
        <v>-6.4</v>
      </c>
    </row>
    <row r="22">
      <c r="A22" s="4" t="inlineStr">
        <is>
          <t>Deferred income taxes</t>
        </is>
      </c>
      <c r="C22" s="7" t="n">
        <v>7.9</v>
      </c>
      <c r="D22" s="5" t="n">
        <v>-2</v>
      </c>
    </row>
    <row r="23">
      <c r="A23" s="4" t="inlineStr">
        <is>
          <t>Inventories</t>
        </is>
      </c>
      <c r="C23" s="6" t="n">
        <v>-33.2</v>
      </c>
      <c r="D23" s="6" t="n">
        <v>8.4</v>
      </c>
    </row>
    <row r="24"/>
    <row r="25">
      <c r="A25" s="4" t="inlineStr">
        <is>
          <t>[1] See Note 12 for supplemental cash flow information. Adjusted to reflect the retrospective change in inventory valuation methodology from LIFO to WAC. See Note 14 for further discussion.</t>
        </is>
      </c>
    </row>
  </sheetData>
  <mergeCells count="5">
    <mergeCell ref="C1:E1"/>
    <mergeCell ref="D2:E2"/>
    <mergeCell ref="A25:D25"/>
    <mergeCell ref="A24:D24"/>
    <mergeCell ref="A1:B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hange in Accounting Principle - Schedule of Consolidated Balance Sheet (Details) - USD ($) $ in Millions</t>
        </is>
      </c>
      <c r="B1" s="2" t="inlineStr">
        <is>
          <t>Mar. 31, 2025</t>
        </is>
      </c>
      <c r="C1" s="2" t="inlineStr">
        <is>
          <t>Dec. 31, 2024</t>
        </is>
      </c>
      <c r="E1" s="2" t="inlineStr">
        <is>
          <t>Mar. 31, 2024</t>
        </is>
      </c>
    </row>
    <row r="2">
      <c r="A2" s="3" t="inlineStr">
        <is>
          <t>New Accounting Pronouncements or Change in Accounting Principle [Line Items]</t>
        </is>
      </c>
      <c r="B2" s="4" t="inlineStr">
        <is>
          <t xml:space="preserve"> </t>
        </is>
      </c>
      <c r="C2" s="4" t="inlineStr">
        <is>
          <t xml:space="preserve"> </t>
        </is>
      </c>
      <c r="E2" s="4" t="inlineStr">
        <is>
          <t xml:space="preserve"> </t>
        </is>
      </c>
    </row>
    <row r="3">
      <c r="A3" s="4" t="inlineStr">
        <is>
          <t>Receivables, other</t>
        </is>
      </c>
      <c r="B3" s="6" t="n">
        <v>42.5</v>
      </c>
      <c r="C3" s="6" t="n">
        <v>22.2</v>
      </c>
      <c r="D3" s="4" t="inlineStr">
        <is>
          <t>[1]</t>
        </is>
      </c>
      <c r="E3" s="6" t="n">
        <v>11.3</v>
      </c>
    </row>
    <row r="4">
      <c r="A4" s="4" t="inlineStr">
        <is>
          <t>Inventories</t>
        </is>
      </c>
      <c r="B4" s="7" t="n">
        <v>572.4</v>
      </c>
      <c r="C4" s="7" t="n">
        <v>601.9</v>
      </c>
      <c r="D4" s="4" t="inlineStr">
        <is>
          <t>[1],[2]</t>
        </is>
      </c>
      <c r="E4" s="7" t="n">
        <v>536.4</v>
      </c>
    </row>
    <row r="5">
      <c r="A5" s="4" t="inlineStr">
        <is>
          <t>Deferred tax assets, net</t>
        </is>
      </c>
      <c r="B5" s="7" t="n">
        <v>3.3</v>
      </c>
      <c r="C5" s="5" t="n">
        <v>4</v>
      </c>
      <c r="D5" s="4" t="inlineStr">
        <is>
          <t>[1]</t>
        </is>
      </c>
      <c r="E5" s="7" t="n">
        <v>3.1</v>
      </c>
    </row>
    <row r="6">
      <c r="A6" s="4" t="inlineStr">
        <is>
          <t>Other accrued liabilities</t>
        </is>
      </c>
      <c r="B6" s="7" t="n">
        <v>66.90000000000001</v>
      </c>
      <c r="C6" s="7" t="n">
        <v>79.3</v>
      </c>
      <c r="D6" s="4" t="inlineStr">
        <is>
          <t>[1],[2]</t>
        </is>
      </c>
      <c r="E6" s="4" t="inlineStr">
        <is>
          <t xml:space="preserve"> </t>
        </is>
      </c>
    </row>
    <row r="7">
      <c r="A7" s="4" t="inlineStr">
        <is>
          <t>Deferred tax liabilities</t>
        </is>
      </c>
      <c r="B7" s="7" t="n">
        <v>50.6</v>
      </c>
      <c r="C7" s="7" t="n">
        <v>44.1</v>
      </c>
      <c r="D7" s="4" t="inlineStr">
        <is>
          <t>[1]</t>
        </is>
      </c>
      <c r="E7" s="7" t="n">
        <v>32.6</v>
      </c>
    </row>
    <row r="8">
      <c r="A8" s="4" t="inlineStr">
        <is>
          <t>Retained (deficit) earnings</t>
        </is>
      </c>
      <c r="B8" s="5" t="n">
        <v>90</v>
      </c>
      <c r="C8" s="7" t="n">
        <v>81.3</v>
      </c>
      <c r="D8" s="4" t="inlineStr">
        <is>
          <t>[1]</t>
        </is>
      </c>
      <c r="E8" s="7" t="n">
        <v>71.90000000000001</v>
      </c>
    </row>
    <row r="9">
      <c r="A9" s="4" t="inlineStr">
        <is>
          <t>Previously Reported</t>
        </is>
      </c>
      <c r="B9" s="4" t="inlineStr">
        <is>
          <t xml:space="preserve"> </t>
        </is>
      </c>
      <c r="C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E10" s="4" t="inlineStr">
        <is>
          <t xml:space="preserve"> </t>
        </is>
      </c>
    </row>
    <row r="11">
      <c r="A11" s="4" t="inlineStr">
        <is>
          <t>Receivables, other</t>
        </is>
      </c>
      <c r="B11" s="4" t="inlineStr">
        <is>
          <t xml:space="preserve"> </t>
        </is>
      </c>
      <c r="C11" s="5" t="n">
        <v>22</v>
      </c>
      <c r="E11" s="7" t="n">
        <v>11.2</v>
      </c>
    </row>
    <row r="12">
      <c r="A12" s="4" t="inlineStr">
        <is>
          <t>Inventories</t>
        </is>
      </c>
      <c r="B12" s="4" t="inlineStr">
        <is>
          <t xml:space="preserve"> </t>
        </is>
      </c>
      <c r="C12" s="7" t="n">
        <v>503.9</v>
      </c>
      <c r="E12" s="7" t="n">
        <v>471.3</v>
      </c>
    </row>
    <row r="13">
      <c r="A13" s="4" t="inlineStr">
        <is>
          <t>Deferred tax assets, net</t>
        </is>
      </c>
      <c r="B13" s="4" t="inlineStr">
        <is>
          <t xml:space="preserve"> </t>
        </is>
      </c>
      <c r="C13" s="7" t="n">
        <v>7.2</v>
      </c>
      <c r="E13" s="7" t="n">
        <v>5.4</v>
      </c>
    </row>
    <row r="14">
      <c r="A14" s="4" t="inlineStr">
        <is>
          <t>Other accrued liabilities</t>
        </is>
      </c>
      <c r="B14" s="4" t="inlineStr">
        <is>
          <t xml:space="preserve"> </t>
        </is>
      </c>
      <c r="C14" s="7" t="n">
        <v>79.40000000000001</v>
      </c>
      <c r="E14" s="4" t="inlineStr">
        <is>
          <t xml:space="preserve"> </t>
        </is>
      </c>
    </row>
    <row r="15">
      <c r="A15" s="4" t="inlineStr">
        <is>
          <t>Deferred tax liabilities</t>
        </is>
      </c>
      <c r="B15" s="4" t="inlineStr">
        <is>
          <t xml:space="preserve"> </t>
        </is>
      </c>
      <c r="C15" s="7" t="n">
        <v>24.1</v>
      </c>
      <c r="E15" s="7" t="n">
        <v>19.5</v>
      </c>
    </row>
    <row r="16">
      <c r="A16" s="4" t="inlineStr">
        <is>
          <t>Retained (deficit) earnings</t>
        </is>
      </c>
      <c r="B16" s="4" t="inlineStr">
        <is>
          <t xml:space="preserve"> </t>
        </is>
      </c>
      <c r="C16" s="7" t="n">
        <v>6.2</v>
      </c>
      <c r="E16" s="7" t="n">
        <v>22.1</v>
      </c>
    </row>
    <row r="17">
      <c r="A17" s="4" t="inlineStr">
        <is>
          <t>As Computed using LIFO</t>
        </is>
      </c>
      <c r="B17" s="4" t="inlineStr">
        <is>
          <t xml:space="preserve"> </t>
        </is>
      </c>
      <c r="C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E18" s="4" t="inlineStr">
        <is>
          <t xml:space="preserve"> </t>
        </is>
      </c>
    </row>
    <row r="19">
      <c r="A19" s="4" t="inlineStr">
        <is>
          <t>Receivables, other</t>
        </is>
      </c>
      <c r="B19" s="7" t="n">
        <v>42.3</v>
      </c>
      <c r="C19" s="4" t="inlineStr">
        <is>
          <t xml:space="preserve"> </t>
        </is>
      </c>
      <c r="E19" s="4" t="inlineStr">
        <is>
          <t xml:space="preserve"> </t>
        </is>
      </c>
    </row>
    <row r="20">
      <c r="A20" s="4" t="inlineStr">
        <is>
          <t>Inventories</t>
        </is>
      </c>
      <c r="B20" s="7" t="n">
        <v>441.2</v>
      </c>
      <c r="C20" s="4" t="inlineStr">
        <is>
          <t xml:space="preserve"> </t>
        </is>
      </c>
      <c r="E20" s="4" t="inlineStr">
        <is>
          <t xml:space="preserve"> </t>
        </is>
      </c>
    </row>
    <row r="21">
      <c r="A21" s="4" t="inlineStr">
        <is>
          <t>Deferred tax assets, net</t>
        </is>
      </c>
      <c r="B21" s="7" t="n">
        <v>7.6</v>
      </c>
      <c r="C21" s="4" t="inlineStr">
        <is>
          <t xml:space="preserve"> </t>
        </is>
      </c>
      <c r="E21" s="4" t="inlineStr">
        <is>
          <t xml:space="preserve"> </t>
        </is>
      </c>
    </row>
    <row r="22">
      <c r="A22" s="4" t="inlineStr">
        <is>
          <t>Other accrued liabilities</t>
        </is>
      </c>
      <c r="B22" s="5" t="n">
        <v>67</v>
      </c>
      <c r="C22" s="4" t="inlineStr">
        <is>
          <t xml:space="preserve"> </t>
        </is>
      </c>
      <c r="E22" s="4" t="inlineStr">
        <is>
          <t xml:space="preserve"> </t>
        </is>
      </c>
    </row>
    <row r="23">
      <c r="A23" s="4" t="inlineStr">
        <is>
          <t>Deferred tax liabilities</t>
        </is>
      </c>
      <c r="B23" s="7" t="n">
        <v>23.8</v>
      </c>
      <c r="C23" s="4" t="inlineStr">
        <is>
          <t xml:space="preserve"> </t>
        </is>
      </c>
      <c r="E23" s="4" t="inlineStr">
        <is>
          <t xml:space="preserve"> </t>
        </is>
      </c>
    </row>
    <row r="24">
      <c r="A24" s="4" t="inlineStr">
        <is>
          <t>Retained (deficit) earnings</t>
        </is>
      </c>
      <c r="B24" s="7" t="n">
        <v>-10.4</v>
      </c>
      <c r="C24" s="4" t="inlineStr">
        <is>
          <t xml:space="preserve"> </t>
        </is>
      </c>
      <c r="E24" s="4" t="inlineStr">
        <is>
          <t xml:space="preserve"> </t>
        </is>
      </c>
    </row>
    <row r="25">
      <c r="A25" s="4" t="inlineStr">
        <is>
          <t>Effect of Change</t>
        </is>
      </c>
      <c r="B25" s="4" t="inlineStr">
        <is>
          <t xml:space="preserve"> </t>
        </is>
      </c>
      <c r="C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row>
    <row r="27">
      <c r="A27" s="4" t="inlineStr">
        <is>
          <t>Receivables, other</t>
        </is>
      </c>
      <c r="B27" s="7" t="n">
        <v>0.2</v>
      </c>
      <c r="C27" s="7" t="n">
        <v>0.2</v>
      </c>
      <c r="E27" s="7" t="n">
        <v>0.1</v>
      </c>
    </row>
    <row r="28">
      <c r="A28" s="4" t="inlineStr">
        <is>
          <t>Inventories</t>
        </is>
      </c>
      <c r="B28" s="7" t="n">
        <v>131.2</v>
      </c>
      <c r="C28" s="5" t="n">
        <v>98</v>
      </c>
      <c r="E28" s="7" t="n">
        <v>65.09999999999999</v>
      </c>
    </row>
    <row r="29">
      <c r="A29" s="4" t="inlineStr">
        <is>
          <t>Deferred tax assets, net</t>
        </is>
      </c>
      <c r="B29" s="7" t="n">
        <v>-4.3</v>
      </c>
      <c r="C29" s="7" t="n">
        <v>-3.2</v>
      </c>
      <c r="E29" s="7" t="n">
        <v>-2.3</v>
      </c>
    </row>
    <row r="30">
      <c r="A30" s="4" t="inlineStr">
        <is>
          <t>Other accrued liabilities</t>
        </is>
      </c>
      <c r="B30" s="7" t="n">
        <v>-0.1</v>
      </c>
      <c r="C30" s="7" t="n">
        <v>-0.1</v>
      </c>
      <c r="E30" s="4" t="inlineStr">
        <is>
          <t xml:space="preserve"> </t>
        </is>
      </c>
    </row>
    <row r="31">
      <c r="A31" s="4" t="inlineStr">
        <is>
          <t>Deferred tax liabilities</t>
        </is>
      </c>
      <c r="B31" s="7" t="n">
        <v>26.8</v>
      </c>
      <c r="C31" s="5" t="n">
        <v>20</v>
      </c>
      <c r="E31" s="7" t="n">
        <v>13.1</v>
      </c>
    </row>
    <row r="32">
      <c r="A32" s="4" t="inlineStr">
        <is>
          <t>Retained (deficit) earnings</t>
        </is>
      </c>
      <c r="B32" s="6" t="n">
        <v>100.4</v>
      </c>
      <c r="C32" s="6" t="n">
        <v>75.09999999999999</v>
      </c>
      <c r="E32" s="6" t="n">
        <v>49.8</v>
      </c>
    </row>
    <row r="33"/>
    <row r="34">
      <c r="A34" s="4" t="inlineStr">
        <is>
          <t>[1] Adjusted to reflect the retrospective change in inventory valuation methodology from LIFO to WAC. See Note 14 for further discussion. Adjusted to reflect the retrospective change in inventory valuation methodology from LIFO to WAC. See Note 14 for further discussion.</t>
        </is>
      </c>
    </row>
  </sheetData>
  <mergeCells count="3">
    <mergeCell ref="C1:D1"/>
    <mergeCell ref="A34:E34"/>
    <mergeCell ref="A33:E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ASH FLOWS (UNAUDITED)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21.6</v>
      </c>
      <c r="D4" s="6" t="n">
        <v>18.2</v>
      </c>
      <c r="E4" s="4" t="inlineStr">
        <is>
          <t>[2]</t>
        </is>
      </c>
    </row>
    <row r="5">
      <c r="A5" s="3" t="inlineStr">
        <is>
          <t>Adjustments to reconcile net income to net cash provided by operating activities:</t>
        </is>
      </c>
      <c r="C5" s="4" t="inlineStr">
        <is>
          <t xml:space="preserve"> </t>
        </is>
      </c>
      <c r="D5" s="4" t="inlineStr">
        <is>
          <t xml:space="preserve"> </t>
        </is>
      </c>
    </row>
    <row r="6">
      <c r="A6" s="4" t="inlineStr">
        <is>
          <t>Depreciation of property, plant and equipment</t>
        </is>
      </c>
      <c r="B6" s="4" t="inlineStr">
        <is>
          <t>[1]</t>
        </is>
      </c>
      <c r="C6" s="7" t="n">
        <v>28.9</v>
      </c>
      <c r="D6" s="7" t="n">
        <v>27.7</v>
      </c>
      <c r="E6" s="4" t="inlineStr">
        <is>
          <t>[2]</t>
        </is>
      </c>
    </row>
    <row r="7">
      <c r="A7" s="4" t="inlineStr">
        <is>
          <t>Amortization of definite-lived intangible assets</t>
        </is>
      </c>
      <c r="B7" s="4" t="inlineStr">
        <is>
          <t>[1]</t>
        </is>
      </c>
      <c r="C7" s="7" t="n">
        <v>1.1</v>
      </c>
      <c r="D7" s="7" t="n">
        <v>1.1</v>
      </c>
      <c r="E7" s="4" t="inlineStr">
        <is>
          <t>[2]</t>
        </is>
      </c>
    </row>
    <row r="8">
      <c r="A8" s="4" t="inlineStr">
        <is>
          <t>Amortization of debt premium and debt issuance costs</t>
        </is>
      </c>
      <c r="B8" s="4" t="inlineStr">
        <is>
          <t>[1]</t>
        </is>
      </c>
      <c r="C8" s="7" t="n">
        <v>0.5</v>
      </c>
      <c r="D8" s="7" t="n">
        <v>0.6</v>
      </c>
      <c r="E8" s="4" t="inlineStr">
        <is>
          <t>[2]</t>
        </is>
      </c>
    </row>
    <row r="9">
      <c r="A9" s="4" t="inlineStr">
        <is>
          <t>Deferred income taxes</t>
        </is>
      </c>
      <c r="B9" s="4" t="inlineStr">
        <is>
          <t>[1]</t>
        </is>
      </c>
      <c r="C9" s="7" t="n">
        <v>6.4</v>
      </c>
      <c r="D9" s="7" t="n">
        <v>4.8</v>
      </c>
      <c r="E9" s="4" t="inlineStr">
        <is>
          <t>[2]</t>
        </is>
      </c>
    </row>
    <row r="10">
      <c r="A10" s="4" t="inlineStr">
        <is>
          <t>Non-cash equity compensation</t>
        </is>
      </c>
      <c r="B10" s="4" t="inlineStr">
        <is>
          <t>[1]</t>
        </is>
      </c>
      <c r="C10" s="7" t="n">
        <v>4.2</v>
      </c>
      <c r="D10" s="5" t="n">
        <v>4</v>
      </c>
      <c r="E10" s="4" t="inlineStr">
        <is>
          <t>[2]</t>
        </is>
      </c>
    </row>
    <row r="11">
      <c r="A11" s="4" t="inlineStr">
        <is>
          <t>Non-cash asset impairment charge</t>
        </is>
      </c>
      <c r="B11" s="4" t="inlineStr">
        <is>
          <t>[1],[2],[3]</t>
        </is>
      </c>
      <c r="C11" s="4" t="inlineStr">
        <is>
          <t xml:space="preserve"> </t>
        </is>
      </c>
      <c r="D11" s="7" t="n">
        <v>4.2</v>
      </c>
    </row>
    <row r="12">
      <c r="A12" s="4" t="inlineStr">
        <is>
          <t>Loss on disposition of property, plant and equipment</t>
        </is>
      </c>
      <c r="B12" s="4" t="inlineStr">
        <is>
          <t>[1],[2]</t>
        </is>
      </c>
      <c r="C12" s="4" t="inlineStr">
        <is>
          <t xml:space="preserve"> </t>
        </is>
      </c>
      <c r="D12" s="7" t="n">
        <v>0.2</v>
      </c>
    </row>
    <row r="13">
      <c r="A13" s="4" t="inlineStr">
        <is>
          <t>Bad debt expense</t>
        </is>
      </c>
      <c r="B13" s="4" t="inlineStr">
        <is>
          <t>[1],[2]</t>
        </is>
      </c>
      <c r="C13" s="4" t="inlineStr">
        <is>
          <t xml:space="preserve"> </t>
        </is>
      </c>
      <c r="D13" s="7" t="n">
        <v>0.1</v>
      </c>
    </row>
    <row r="14">
      <c r="A14" s="4" t="inlineStr">
        <is>
          <t>Non-cash postretirement and postemployment defined benefit plan cost</t>
        </is>
      </c>
      <c r="B14" s="4" t="inlineStr">
        <is>
          <t>[1]</t>
        </is>
      </c>
      <c r="C14" s="7" t="n">
        <v>2.3</v>
      </c>
      <c r="D14" s="7" t="n">
        <v>1.5</v>
      </c>
      <c r="E14" s="4" t="inlineStr">
        <is>
          <t>[2]</t>
        </is>
      </c>
    </row>
    <row r="15">
      <c r="A15" s="3" t="inlineStr">
        <is>
          <t>Changes in operating assets and liabilities:</t>
        </is>
      </c>
      <c r="C15" s="4" t="inlineStr">
        <is>
          <t xml:space="preserve"> </t>
        </is>
      </c>
      <c r="D15" s="4" t="inlineStr">
        <is>
          <t xml:space="preserve"> </t>
        </is>
      </c>
    </row>
    <row r="16">
      <c r="A16" s="4" t="inlineStr">
        <is>
          <t>Trade and other receivables</t>
        </is>
      </c>
      <c r="B16" s="4" t="inlineStr">
        <is>
          <t>[1]</t>
        </is>
      </c>
      <c r="C16" s="5" t="n">
        <v>-48</v>
      </c>
      <c r="D16" s="7" t="n">
        <v>-15.1</v>
      </c>
      <c r="E16" s="4" t="inlineStr">
        <is>
          <t>[2]</t>
        </is>
      </c>
    </row>
    <row r="17">
      <c r="A17" s="4" t="inlineStr">
        <is>
          <t>Contract assets</t>
        </is>
      </c>
      <c r="B17" s="4" t="inlineStr">
        <is>
          <t>[1]</t>
        </is>
      </c>
      <c r="C17" s="7" t="n">
        <v>5.5</v>
      </c>
      <c r="D17" s="7" t="n">
        <v>-4.5</v>
      </c>
      <c r="E17" s="4" t="inlineStr">
        <is>
          <t>[2]</t>
        </is>
      </c>
    </row>
    <row r="18">
      <c r="A18" s="4" t="inlineStr">
        <is>
          <t>Inventories</t>
        </is>
      </c>
      <c r="B18" s="4" t="inlineStr">
        <is>
          <t>[1]</t>
        </is>
      </c>
      <c r="C18" s="7" t="n">
        <v>29.5</v>
      </c>
      <c r="D18" s="7" t="n">
        <v>12.8</v>
      </c>
      <c r="E18" s="4" t="inlineStr">
        <is>
          <t>[2]</t>
        </is>
      </c>
    </row>
    <row r="19">
      <c r="A19" s="4" t="inlineStr">
        <is>
          <t>Prepaid expenses and other current assets</t>
        </is>
      </c>
      <c r="B19" s="4" t="inlineStr">
        <is>
          <t>[1]</t>
        </is>
      </c>
      <c r="C19" s="7" t="n">
        <v>0.2</v>
      </c>
      <c r="D19" s="7" t="n">
        <v>-1.7</v>
      </c>
      <c r="E19" s="4" t="inlineStr">
        <is>
          <t>[2]</t>
        </is>
      </c>
    </row>
    <row r="20">
      <c r="A20" s="4" t="inlineStr">
        <is>
          <t>Accounts payable</t>
        </is>
      </c>
      <c r="B20" s="4" t="inlineStr">
        <is>
          <t>[1]</t>
        </is>
      </c>
      <c r="C20" s="7" t="n">
        <v>20.3</v>
      </c>
      <c r="D20" s="7" t="n">
        <v>18.6</v>
      </c>
      <c r="E20" s="4" t="inlineStr">
        <is>
          <t>[2]</t>
        </is>
      </c>
    </row>
    <row r="21">
      <c r="A21" s="4" t="inlineStr">
        <is>
          <t>Accrued liabilities</t>
        </is>
      </c>
      <c r="B21" s="4" t="inlineStr">
        <is>
          <t>[1]</t>
        </is>
      </c>
      <c r="C21" s="7" t="n">
        <v>-14.3</v>
      </c>
      <c r="D21" s="7" t="n">
        <v>-5.2</v>
      </c>
      <c r="E21" s="4" t="inlineStr">
        <is>
          <t>[2]</t>
        </is>
      </c>
    </row>
    <row r="22">
      <c r="A22" s="4" t="inlineStr">
        <is>
          <t>Annual variable cash contributions to Salaried VEBA</t>
        </is>
      </c>
      <c r="B22" s="4" t="inlineStr">
        <is>
          <t>[1]</t>
        </is>
      </c>
      <c r="C22" s="7" t="n">
        <v>-0.7</v>
      </c>
      <c r="D22" s="7" t="n">
        <v>-1.1</v>
      </c>
      <c r="E22" s="4" t="inlineStr">
        <is>
          <t>[2]</t>
        </is>
      </c>
    </row>
    <row r="23">
      <c r="A23" s="4" t="inlineStr">
        <is>
          <t>Long-term assets and liabilities, net</t>
        </is>
      </c>
      <c r="B23" s="4" t="inlineStr">
        <is>
          <t>[1]</t>
        </is>
      </c>
      <c r="C23" s="7" t="n">
        <v>-0.5</v>
      </c>
      <c r="D23" s="7" t="n">
        <v>-2.9</v>
      </c>
      <c r="E23" s="4" t="inlineStr">
        <is>
          <t>[2]</t>
        </is>
      </c>
    </row>
    <row r="24">
      <c r="A24" s="4" t="inlineStr">
        <is>
          <t>Net cash provided by operating activities</t>
        </is>
      </c>
      <c r="B24" s="4" t="inlineStr">
        <is>
          <t>[1]</t>
        </is>
      </c>
      <c r="C24" s="5" t="n">
        <v>57</v>
      </c>
      <c r="D24" s="7" t="n">
        <v>63.3</v>
      </c>
      <c r="E24" s="4" t="inlineStr">
        <is>
          <t>[2]</t>
        </is>
      </c>
    </row>
    <row r="25">
      <c r="A25" s="3" t="inlineStr">
        <is>
          <t>Cash flows from investing activities:</t>
        </is>
      </c>
      <c r="C25" s="4" t="inlineStr">
        <is>
          <t xml:space="preserve"> </t>
        </is>
      </c>
      <c r="D25" s="4" t="inlineStr">
        <is>
          <t xml:space="preserve"> </t>
        </is>
      </c>
    </row>
    <row r="26">
      <c r="A26" s="4" t="inlineStr">
        <is>
          <t>Capital expenditures</t>
        </is>
      </c>
      <c r="B26" s="4" t="inlineStr">
        <is>
          <t>[1]</t>
        </is>
      </c>
      <c r="C26" s="7" t="n">
        <v>-38.2</v>
      </c>
      <c r="D26" s="5" t="n">
        <v>-30</v>
      </c>
      <c r="E26" s="4" t="inlineStr">
        <is>
          <t>[2]</t>
        </is>
      </c>
    </row>
    <row r="27">
      <c r="A27" s="4" t="inlineStr">
        <is>
          <t>Proceeds from sale of equity securities</t>
        </is>
      </c>
      <c r="B27" s="4" t="inlineStr">
        <is>
          <t>[1],[2]</t>
        </is>
      </c>
      <c r="C27" s="4" t="inlineStr">
        <is>
          <t xml:space="preserve"> </t>
        </is>
      </c>
      <c r="D27" s="7" t="n">
        <v>0.1</v>
      </c>
    </row>
    <row r="28">
      <c r="A28" s="4" t="inlineStr">
        <is>
          <t>Net cash used in investing activities</t>
        </is>
      </c>
      <c r="B28" s="4" t="inlineStr">
        <is>
          <t>[1]</t>
        </is>
      </c>
      <c r="C28" s="7" t="n">
        <v>-38.2</v>
      </c>
      <c r="D28" s="7" t="n">
        <v>-29.9</v>
      </c>
      <c r="E28" s="4" t="inlineStr">
        <is>
          <t>[2]</t>
        </is>
      </c>
    </row>
    <row r="29">
      <c r="A29" s="3" t="inlineStr">
        <is>
          <t>Cash flows from financing activities:</t>
        </is>
      </c>
      <c r="C29" s="4" t="inlineStr">
        <is>
          <t xml:space="preserve"> </t>
        </is>
      </c>
      <c r="D29" s="4" t="inlineStr">
        <is>
          <t xml:space="preserve"> </t>
        </is>
      </c>
    </row>
    <row r="30">
      <c r="A30" s="4" t="inlineStr">
        <is>
          <t>Borrowings under the Revolving Credit Facility</t>
        </is>
      </c>
      <c r="B30" s="4" t="inlineStr">
        <is>
          <t>[1]</t>
        </is>
      </c>
      <c r="C30" s="7" t="n">
        <v>42.5</v>
      </c>
      <c r="D30" s="4" t="inlineStr">
        <is>
          <t xml:space="preserve"> </t>
        </is>
      </c>
    </row>
    <row r="31">
      <c r="A31" s="4" t="inlineStr">
        <is>
          <t>Repayment of borrowings under the Revolving Credit Facility</t>
        </is>
      </c>
      <c r="B31" s="4" t="inlineStr">
        <is>
          <t>[1]</t>
        </is>
      </c>
      <c r="C31" s="7" t="n">
        <v>-42.5</v>
      </c>
      <c r="D31" s="4" t="inlineStr">
        <is>
          <t xml:space="preserve"> </t>
        </is>
      </c>
    </row>
    <row r="32">
      <c r="A32" s="4" t="inlineStr">
        <is>
          <t>Repayment of finance lease</t>
        </is>
      </c>
      <c r="B32" s="4" t="inlineStr">
        <is>
          <t>[1]</t>
        </is>
      </c>
      <c r="C32" s="7" t="n">
        <v>-0.7</v>
      </c>
      <c r="D32" s="7" t="n">
        <v>-0.4</v>
      </c>
      <c r="E32" s="4" t="inlineStr">
        <is>
          <t>[2]</t>
        </is>
      </c>
    </row>
    <row r="33">
      <c r="A33" s="4" t="inlineStr">
        <is>
          <t>Cancellation of shares to cover tax withholdings upon common shares issued</t>
        </is>
      </c>
      <c r="B33" s="4" t="inlineStr">
        <is>
          <t>[1]</t>
        </is>
      </c>
      <c r="C33" s="7" t="n">
        <v>-1.8</v>
      </c>
      <c r="D33" s="7" t="n">
        <v>-1.2</v>
      </c>
      <c r="E33" s="4" t="inlineStr">
        <is>
          <t>[2]</t>
        </is>
      </c>
    </row>
    <row r="34">
      <c r="A34" s="4" t="inlineStr">
        <is>
          <t>Cash dividends and dividend equivalents paid</t>
        </is>
      </c>
      <c r="B34" s="4" t="inlineStr">
        <is>
          <t>[1]</t>
        </is>
      </c>
      <c r="C34" s="7" t="n">
        <v>-12.9</v>
      </c>
      <c r="D34" s="7" t="n">
        <v>-12.6</v>
      </c>
      <c r="E34" s="4" t="inlineStr">
        <is>
          <t>[2]</t>
        </is>
      </c>
    </row>
    <row r="35">
      <c r="A35" s="4" t="inlineStr">
        <is>
          <t>Net cash used in financing activities</t>
        </is>
      </c>
      <c r="B35" s="4" t="inlineStr">
        <is>
          <t>[1]</t>
        </is>
      </c>
      <c r="C35" s="7" t="n">
        <v>-15.4</v>
      </c>
      <c r="D35" s="7" t="n">
        <v>-14.2</v>
      </c>
      <c r="E35" s="4" t="inlineStr">
        <is>
          <t>[2]</t>
        </is>
      </c>
    </row>
    <row r="36">
      <c r="A36" s="4" t="inlineStr">
        <is>
          <t>Net increase in cash, cash equivalents and restricted cash during the period</t>
        </is>
      </c>
      <c r="C36" s="7" t="n">
        <v>3.4</v>
      </c>
      <c r="D36" s="7" t="n">
        <v>19.2</v>
      </c>
      <c r="E36" s="4" t="inlineStr">
        <is>
          <t>[2]</t>
        </is>
      </c>
    </row>
    <row r="37">
      <c r="A37" s="4" t="inlineStr">
        <is>
          <t>Cash, cash equivalents and restricted cash at beginning of period</t>
        </is>
      </c>
      <c r="C37" s="7" t="n">
        <v>37.9</v>
      </c>
      <c r="D37" s="7" t="n">
        <v>100.7</v>
      </c>
      <c r="E37" s="4" t="inlineStr">
        <is>
          <t>[2]</t>
        </is>
      </c>
    </row>
    <row r="38">
      <c r="A38" s="4" t="inlineStr">
        <is>
          <t>Cash, cash equivalents and restricted cash at end of period</t>
        </is>
      </c>
      <c r="C38" s="6" t="n">
        <v>41.3</v>
      </c>
      <c r="D38" s="6" t="n">
        <v>119.9</v>
      </c>
      <c r="E38" s="4" t="inlineStr">
        <is>
          <t>[2]</t>
        </is>
      </c>
    </row>
    <row r="39"/>
    <row r="40">
      <c r="A40" s="4" t="inlineStr">
        <is>
          <t>[1] See Note 12 for supplemental cash flow information. Adjusted to reflect the retrospective change in inventory valuation methodology from LIFO to WAC. See Note 14 for further discussion. Non-cash asset impairment charge for the quarter ended March 31, 2024 is comprised of: (i) a $ 3.8 million inventory write-down related to certain alloying metals and (ii) a $ 0.4 million impairment charge on land held for sale.</t>
        </is>
      </c>
    </row>
  </sheetData>
  <mergeCells count="5">
    <mergeCell ref="C1:E1"/>
    <mergeCell ref="A40:D40"/>
    <mergeCell ref="D2:E2"/>
    <mergeCell ref="A39:D39"/>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USD ($) $ / shares in Units, $ in Millions</t>
        </is>
      </c>
      <c r="C1" s="2" t="inlineStr">
        <is>
          <t>3 Months Ended</t>
        </is>
      </c>
    </row>
    <row r="2">
      <c r="B2" s="2" t="inlineStr">
        <is>
          <t>Apr. 15,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8" t="n">
        <v>0.77</v>
      </c>
      <c r="D4" s="8" t="n">
        <v>0.77</v>
      </c>
    </row>
    <row r="5">
      <c r="A5" s="4" t="inlineStr">
        <is>
          <t>Subsequent Events | O 2025 Q1 Dividend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in dollars per share)</t>
        </is>
      </c>
      <c r="B7" s="8" t="n">
        <v>0.77</v>
      </c>
      <c r="C7" s="4" t="inlineStr">
        <is>
          <t xml:space="preserve"> </t>
        </is>
      </c>
      <c r="D7" s="4" t="inlineStr">
        <is>
          <t xml:space="preserve"> </t>
        </is>
      </c>
    </row>
    <row r="8">
      <c r="A8" s="4" t="inlineStr">
        <is>
          <t>Cash dividends declared</t>
        </is>
      </c>
      <c r="B8" s="6" t="n">
        <v>12.8</v>
      </c>
      <c r="C8" s="4" t="inlineStr">
        <is>
          <t xml:space="preserve"> </t>
        </is>
      </c>
      <c r="D8" s="4" t="inlineStr">
        <is>
          <t xml:space="preserve"> </t>
        </is>
      </c>
    </row>
    <row r="9">
      <c r="A9" s="4" t="inlineStr">
        <is>
          <t>Cash dividends, declared date</t>
        </is>
      </c>
      <c r="B9" s="4" t="inlineStr">
        <is>
          <t>Apr. 15,  2025</t>
        </is>
      </c>
      <c r="C9" s="4" t="inlineStr">
        <is>
          <t xml:space="preserve"> </t>
        </is>
      </c>
      <c r="D9" s="4" t="inlineStr">
        <is>
          <t xml:space="preserve"> </t>
        </is>
      </c>
    </row>
    <row r="10">
      <c r="A10" s="4" t="inlineStr">
        <is>
          <t>Cash dividends, payable date</t>
        </is>
      </c>
      <c r="B10" s="4" t="inlineStr">
        <is>
          <t>May 15,  2025</t>
        </is>
      </c>
      <c r="C10" s="4" t="inlineStr">
        <is>
          <t xml:space="preserve"> </t>
        </is>
      </c>
      <c r="D10" s="4" t="inlineStr">
        <is>
          <t xml:space="preserve"> </t>
        </is>
      </c>
    </row>
    <row r="11">
      <c r="A11" s="4" t="inlineStr">
        <is>
          <t>Cash dividends, record date</t>
        </is>
      </c>
      <c r="B11" s="4" t="inlineStr">
        <is>
          <t>Apr. 25,  2025</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S OF CONSOLIDATED CASH FLOWS (UNAUDITED) (Parenthetical) $ in Millions</t>
        </is>
      </c>
      <c r="B1" s="2" t="inlineStr">
        <is>
          <t>3 Months Ended</t>
        </is>
      </c>
    </row>
    <row r="2">
      <c r="B2" s="2" t="inlineStr">
        <is>
          <t>Mar. 31, 2025 USD ($)</t>
        </is>
      </c>
    </row>
    <row r="3">
      <c r="A3" s="3" t="inlineStr">
        <is>
          <t>Statement of Cash Flows [Abstract]</t>
        </is>
      </c>
      <c r="B3" s="4" t="inlineStr">
        <is>
          <t xml:space="preserve"> </t>
        </is>
      </c>
    </row>
    <row r="4">
      <c r="A4" s="4" t="inlineStr">
        <is>
          <t>Inventory write-down related to certain alloying metals</t>
        </is>
      </c>
      <c r="B4" s="6" t="n">
        <v>3.8</v>
      </c>
    </row>
    <row r="5">
      <c r="A5" s="4" t="inlineStr">
        <is>
          <t>Impairment charge on land held for sale</t>
        </is>
      </c>
      <c r="B5" s="6"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59:56Z</dcterms:created>
  <dcterms:modified xmlns:dcterms="http://purl.org/dc/terms/" xmlns:xsi="http://www.w3.org/2001/XMLSchema-instance" xsi:type="dcterms:W3CDTF">2025-04-24T20:59:59Z</dcterms:modified>
</cp:coreProperties>
</file>